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CENT ACCOUNTING PRONOUNCEMENT" sheetId="8" r:id="rId8"/>
    <s:sheet name="EQUITY-BASED COMPENSATION PLANS" sheetId="9" r:id="rId9"/>
    <s:sheet name="OTHER EXPENSE, NET" sheetId="10" r:id="rId10"/>
    <s:sheet name="INCOME TAX EXPENSE" sheetId="11" r:id="rId11"/>
    <s:sheet name="NET INCOME PER SHARE" sheetId="12" r:id="rId12"/>
    <s:sheet name="FINANCIAL INSTRUMENTS" sheetId="13" r:id="rId13"/>
    <s:sheet name="INVENTORIES" sheetId="14" r:id="rId14"/>
    <s:sheet name="GOODWILL AND INTANGIBLE ASSETS" sheetId="15" r:id="rId15"/>
    <s:sheet name="ACCRUED EXPENSES AND OTHER CURR" sheetId="16" r:id="rId16"/>
    <s:sheet name="LONG-TERM DEBT AND OTHER BORROW" sheetId="17" r:id="rId17"/>
    <s:sheet name="COMMITMENTS AND CONTINGENCIES" sheetId="18" r:id="rId18"/>
    <s:sheet name="STOCK REPURCHASE PROGRAM" sheetId="19" r:id="rId19"/>
    <s:sheet name="ACCUMULATED OTHER COMPREHENSIVE" sheetId="20" r:id="rId20"/>
    <s:sheet name="BUSINESS COMBINATIONS" sheetId="21" r:id="rId21"/>
    <s:sheet name="BASIS OF PRESENTATION (Policies" sheetId="22" r:id="rId22"/>
    <s:sheet name="EQUITY-BASED COMPENSATION PLA23" sheetId="23" r:id="rId23"/>
    <s:sheet name="OTHER EXPENSE, NET (Tables)" sheetId="24" r:id="rId24"/>
    <s:sheet name="NET INCOME PER SHARE (Tables)" sheetId="25" r:id="rId25"/>
    <s:sheet name="FINANCIAL INSTRUMENTS (Tables)" sheetId="26" r:id="rId26"/>
    <s:sheet name="INVENTORIES (Tables)" sheetId="27" r:id="rId27"/>
    <s:sheet name="GOODWILL AND INTANGIBLE ASSETS " sheetId="28" r:id="rId28"/>
    <s:sheet name="ACCRUED EXPENSES AND OTHER CU29" sheetId="29" r:id="rId29"/>
    <s:sheet name="LONG-TERM DEBT AND OTHER BORR30" sheetId="30" r:id="rId30"/>
    <s:sheet name="COMMITMENTS AND CONTINGENCIES (" sheetId="31" r:id="rId31"/>
    <s:sheet name="STOCK REPURCHASE PROGRAM (Table" sheetId="32" r:id="rId32"/>
    <s:sheet name="ACCUMULATED OTHER COMPREHENSI33" sheetId="33" r:id="rId33"/>
    <s:sheet name="BASIS OF PRESENTATION (Details)" sheetId="34" r:id="rId34"/>
    <s:sheet name="Equity Based Compensation Plans" sheetId="35" r:id="rId35"/>
    <s:sheet name="Recognized Equity Based Compens" sheetId="36" r:id="rId36"/>
    <s:sheet name="Summary of Stock Plan Activity " sheetId="37" r:id="rId37"/>
    <s:sheet name="Schedule of ESPP Weighted-Avera" sheetId="38" r:id="rId38"/>
    <s:sheet name="Components of Other Expense, Ne" sheetId="39" r:id="rId39"/>
    <s:sheet name="Income taxes - Additional Infor" sheetId="40" r:id="rId40"/>
    <s:sheet name="Schedule of Numerators and Deno" sheetId="41" r:id="rId41"/>
    <s:sheet name="Schedule of Potentially Dilutiv" sheetId="42" r:id="rId42"/>
    <s:sheet name="Cash, Cash Equivalents, Investm" sheetId="43" r:id="rId43"/>
    <s:sheet name="Schedule of Cash, Cash Equivale" sheetId="44" r:id="rId44"/>
    <s:sheet name="Schedule of Amortized Cost and " sheetId="45" r:id="rId45"/>
    <s:sheet name="Financial Instruments - Additio" sheetId="46" r:id="rId46"/>
    <s:sheet name="Schedule of Outstanding Foreign" sheetId="47" r:id="rId47"/>
    <s:sheet name="Schedule of Fair Value of Deriv" sheetId="48" r:id="rId48"/>
    <s:sheet name="Schedule of Derivative Instrume" sheetId="49" r:id="rId49"/>
    <s:sheet name="Schedule of Inventories (Detail" sheetId="50" r:id="rId50"/>
    <s:sheet name="Goodwill and Intangible Asset51" sheetId="51" r:id="rId51"/>
    <s:sheet name="Schedule of Intangible Assets (" sheetId="52" r:id="rId52"/>
    <s:sheet name="Estimated Future Amortization E" sheetId="53" r:id="rId53"/>
    <s:sheet name="Schedule of Accrued Expenses an" sheetId="54" r:id="rId54"/>
    <s:sheet name="Long Term Debt and Other Borrow" sheetId="55" r:id="rId55"/>
    <s:sheet name="Components of Convertible Notes" sheetId="56" r:id="rId56"/>
    <s:sheet name="Warrants and Convertible Note H" sheetId="57" r:id="rId57"/>
    <s:sheet name="Components of Senior Notes (Det" sheetId="58" r:id="rId58"/>
    <s:sheet name="Schedule of Recognized Interest" sheetId="59" r:id="rId59"/>
    <s:sheet name="Components of Convertible Not60" sheetId="60" r:id="rId60"/>
    <s:sheet name="Commitments and Contingencies -" sheetId="61" r:id="rId61"/>
    <s:sheet name="Schedule of Changes in Product " sheetId="62" r:id="rId62"/>
    <s:sheet name="Stock Repurchase Program - Addi" sheetId="63" r:id="rId63"/>
    <s:sheet name="Schedule of Repurchases under R" sheetId="64" r:id="rId64"/>
    <s:sheet name="Components of Accumulated Other" sheetId="65" r:id="rId65"/>
    <s:sheet name="Business Combinations - Additio" sheetId="66" r:id="rId66"/>
  </s:sheets>
  <s:definedNames/>
  <s:calcPr calcId="124519" calcMode="auto" fullCalcOnLoad="1"/>
</s:workbook>
</file>

<file path=xl/sharedStrings.xml><?xml version="1.0" encoding="utf-8"?>
<sst xmlns="http://schemas.openxmlformats.org/spreadsheetml/2006/main" uniqueCount="679">
  <si>
    <t>Document and Entity Information - shares</t>
  </si>
  <si>
    <t>6 Months Ended</t>
  </si>
  <si>
    <t>Dec. 27, 2015</t>
  </si>
  <si>
    <t>Jan. 29, 2016</t>
  </si>
  <si>
    <t>Document And Entity Information [Abstract]</t>
  </si>
  <si>
    <t>Document Type</t>
  </si>
  <si>
    <t>10-Q</t>
  </si>
  <si>
    <t>Amendment Flag</t>
  </si>
  <si>
    <t>false</t>
  </si>
  <si>
    <t>Document Period End Date</t>
  </si>
  <si>
    <t>Dec. 27,
		2015</t>
  </si>
  <si>
    <t>Document Fiscal Year Focus</t>
  </si>
  <si>
    <t>Document Fiscal Period Focus</t>
  </si>
  <si>
    <t>Q2</t>
  </si>
  <si>
    <t>Trading Symbol</t>
  </si>
  <si>
    <t>LRCX</t>
  </si>
  <si>
    <t>Entity Registrant Name</t>
  </si>
  <si>
    <t>LAM RESEARCH CORP</t>
  </si>
  <si>
    <t>Entity Central Index Key</t>
  </si>
  <si>
    <t>Current Fiscal Year End Date</t>
  </si>
  <si>
    <t>--06-26</t>
  </si>
  <si>
    <t>Entity Filer Category</t>
  </si>
  <si>
    <t>Large Accelerated Filer</t>
  </si>
  <si>
    <t>Entity Common Stock, Shares Outstanding</t>
  </si>
  <si>
    <t>Condensed Consolidated Statements Of Operations - USD ($) shares in Thousands, $ in Thousands</t>
  </si>
  <si>
    <t>3 Months Ended</t>
  </si>
  <si>
    <t>Dec. 28, 2014</t>
  </si>
  <si>
    <t>Income Statement [Abstract]</t>
  </si>
  <si>
    <t>Revenue</t>
  </si>
  <si>
    <t>Cost of goods sold</t>
  </si>
  <si>
    <t>Gross margin</t>
  </si>
  <si>
    <t>Research and development</t>
  </si>
  <si>
    <t>Selling, general and administrative</t>
  </si>
  <si>
    <t>Total operating expenses</t>
  </si>
  <si>
    <t>Operating income</t>
  </si>
  <si>
    <t>Other expense, net</t>
  </si>
  <si>
    <t>Income before income taxes</t>
  </si>
  <si>
    <t>Income tax benefit (expense)</t>
  </si>
  <si>
    <t>Net income</t>
  </si>
  <si>
    <t>Net income per share:</t>
  </si>
  <si>
    <t>Basic (in dollars per share)</t>
  </si>
  <si>
    <t>Diluted (in dollars per share)</t>
  </si>
  <si>
    <t>Number of shares used in per share calculations:</t>
  </si>
  <si>
    <t>Basic (in shares)</t>
  </si>
  <si>
    <t>Diluted (in shares)</t>
  </si>
  <si>
    <t>Cash dividend declared per common share (in dollars per share)</t>
  </si>
  <si>
    <t>Condensed Consolidated Statements of Comprehensive Income - USD ($) $ in Thousands</t>
  </si>
  <si>
    <t>Statement of Comprehensive Income [Abstract]</t>
  </si>
  <si>
    <t>Other comprehensive income (loss), net of tax:</t>
  </si>
  <si>
    <t>Foreign currency translation adjustment</t>
  </si>
  <si>
    <t>Cash flow hedges:</t>
  </si>
  <si>
    <t>Net unrealized gains during the period</t>
  </si>
  <si>
    <t>Net gains reclassified into earnings</t>
  </si>
  <si>
    <t>Net change</t>
  </si>
  <si>
    <t>Available-for-sale investments:</t>
  </si>
  <si>
    <t>Net unrealized losses during the period</t>
  </si>
  <si>
    <t>Net (gains) losses reclassified into earnings</t>
  </si>
  <si>
    <t>Defined benefit plans, net change in unrealized component</t>
  </si>
  <si>
    <t>Other comprehensive loss, net of tax</t>
  </si>
  <si>
    <t>Comprehensive income</t>
  </si>
  <si>
    <t>Condensed Consolidated Balance Sheets - USD ($) $ in Thousands</t>
  </si>
  <si>
    <t>Jun. 28, 2015</t>
  </si>
  <si>
    <t>[1]</t>
  </si>
  <si>
    <t>ASSETS</t>
  </si>
  <si>
    <t>Cash and cash equivalents</t>
  </si>
  <si>
    <t>Investments</t>
  </si>
  <si>
    <t>Accounts receivable, less allowance for doubtful accounts of $4,904 as of December 27, 2015 and $4,890 as of June 28, 2015</t>
  </si>
  <si>
    <t>Inventories</t>
  </si>
  <si>
    <t>Prepaid expenses and other current assets</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urrent portion of convertible notes and capital leases</t>
  </si>
  <si>
    <t>Total current liabilities</t>
  </si>
  <si>
    <t>Senior notes, convertible notes, and capital leases, less current portion</t>
  </si>
  <si>
    <t>Income taxes payable</t>
  </si>
  <si>
    <t>Other long-term liabilities</t>
  </si>
  <si>
    <t>Total liabilities</t>
  </si>
  <si>
    <t>Commitments and contingencies</t>
  </si>
  <si>
    <t xml:space="preserve"> </t>
  </si>
  <si>
    <t>Temporary equity, convertible notes</t>
  </si>
  <si>
    <t>Stockholders' equity:</t>
  </si>
  <si>
    <t>Preferred stock, at par value of $0.001 per share; authorized - 5,000 shares, none outstanding</t>
  </si>
  <si>
    <t>Common stock, at par value of $0.001 per share; authorized - 400,000 shares; issued and outstanding, 158,568 shares at December 27, 2015 and 158,531 shares at June 28, 2015</t>
  </si>
  <si>
    <t>Additional paid-in capital</t>
  </si>
  <si>
    <t>Treasury stock, at cost, 101,159 shares at December 27, 2015 and 99,562 shares at June 28, 2015</t>
  </si>
  <si>
    <t>Accumulated other comprehensive loss</t>
  </si>
  <si>
    <t>Retained earnings</t>
  </si>
  <si>
    <t>Total stockholders’ equity</t>
  </si>
  <si>
    <t>Total liabilities and stockholders’ equity</t>
  </si>
  <si>
    <t>Derived from audited financial statements</t>
  </si>
  <si>
    <t>Condensed Consolidated Balance Sheets (Parenthetical) - USD ($) $ in Thousands</t>
  </si>
  <si>
    <t>Statement of Financial Position [Abstract]</t>
  </si>
  <si>
    <t>Accounts receivable, 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Equity-based compensation expense</t>
  </si>
  <si>
    <t>Income tax benefit on equity-based compensation plans</t>
  </si>
  <si>
    <t>Excess tax benefit on equity-based compensation plans</t>
  </si>
  <si>
    <t>Amortization of note discounts and issuance costs</t>
  </si>
  <si>
    <t>Gain on sale of business</t>
  </si>
  <si>
    <t>Other, net</t>
  </si>
  <si>
    <t>Changes in operating assets and liabilities</t>
  </si>
  <si>
    <t>Net cash provided by operating activities</t>
  </si>
  <si>
    <t>CASH FLOWS FROM INVESTING ACTIVITIES:</t>
  </si>
  <si>
    <t>Capital expenditures and intangible assets</t>
  </si>
  <si>
    <t>Business acquisitions, net of cash acquired</t>
  </si>
  <si>
    <t>Purchases of available-for-sale securities</t>
  </si>
  <si>
    <t>Sales and maturities of available-for-sale securities</t>
  </si>
  <si>
    <t>Repayment of notes receivable</t>
  </si>
  <si>
    <t>Proceeds from sale of business</t>
  </si>
  <si>
    <t>Net cash used for investing activities</t>
  </si>
  <si>
    <t>CASH FLOWS FROM FINANCING ACTIVITIES:</t>
  </si>
  <si>
    <t>Principal payments on long-term debt and capital lease obligations and payments for debt issuance costs</t>
  </si>
  <si>
    <t>Treasury stock purchases</t>
  </si>
  <si>
    <t>Dividends paid</t>
  </si>
  <si>
    <t>Re-issuance of treasury stock related to employee stock purchase plan</t>
  </si>
  <si>
    <t>Proceeds from issuance of common stock</t>
  </si>
  <si>
    <t>Net cash used for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28, 2015 , which are included in the Company’s Annual Report on Form 10-K as of and for the year ended June 28, 2015 (the “2015 Form 10-K”). The Company’s reports on Form 10-K, Form 10-Q and Form 8-K are available online at the Securities and Exchange Commission website on the Internet. The address of that site is www.sec.gov . The Company also posts its reports on Form 10-K, Form 10-Q and Form 8-K on its corporate website at http://investor.lamresearch.com . The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26, 2016 and includes 52 weeks. The quarters ended December 27, 2015 (the “December 2015 quarter”) and December 28, 2014 (the “December 2014 quarter”) included 13 weeks.</t>
  </si>
  <si>
    <t>RECENT ACCOUNTING PRONOUNCEMENTS</t>
  </si>
  <si>
    <t>Accounting Changes and Error Corrections [Abstract]</t>
  </si>
  <si>
    <t>RECENT ACCOUNTING PRONOUNCEMENTS In May 2014, the FASB released Accounting Standards Update (“ASU”) 2014-9, “Revenue from Contracts with Customers” to supersede nearly all existing revenue recognition guidance under GAAP. The core principle of the standard is to recognize revenues when promised goods or services are transferred to customers in an amount that reflects the consideration that is expected to be received for thos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is required to adopt this standard starting in the first quarter of fiscal year 2019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The Company has not yet selected a transition method, and is in the process of determining the impact that the new standard will have on its consolidated financial statements. In April 2015, the FASB released ASU 2015-3, “Interest – Imputation of Interest.” The amendment requires that debt issuance costs related to recognized debt liability be presented in the balance sheet as a direct deduction from the carrying amount of that debt liability, consistent with debt discounts. The Company is required to adopt this standard starting in the first quarter of fiscal year 2017 and does not anticipate that implementation will have a material impact on its Consolidated Financial Statements. In September 2015, the FASB released ASU 2015-16, “Business Combinations - Simplifying the Accounting for Measurement-Period Adjustments”, which eliminates the requirement to restate prior period financial statements for measurement period adjustments. Instead, the cumulative impact of measurement period adjustments, including the impact on prior periods, is required to be recognized in the reporting period in which the adjustment is identified. The standard update will be effective for the Company beginning in its first quarter of fiscal year 2017. Early adoption is permitted; the Company is evaluating the timing of its adoption of the standard. In November 2015, the FASB issued ASU 2015-17, “Balance Sheet Classification of Deferred Taxes.” This ASU amends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amendments in this ASU are effective for the Company beginning in its first quarter of fiscal year 2018. Earlier application is permitted as of the beginning of an interim or annual period. Additionally, the new guidance may be applied either prospectively to all deferred tax assets and liabilities or retrospectively to all periods presented. The Company is still in the process of evaluating the timing and impact of adopting the guidance. In January 2016, FASB released ASU 2016-1, “Financial Instruments - Overall - Recognition and Measurement of Financial Assets and Financial Liabilities.” The amendment changes the accounting for and financial statement presentation of equity investments, other than those accounted for under the equity method of accounting or those that result in consolidation of the investee. The amendment provides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 is required to adopt this standard starting in the first quarter of fiscal year 2019 and does not anticipate that implementation will have a material impact on its Consolidated Financial Statements.</t>
  </si>
  <si>
    <t>EQUITY-BASED COMPENSATION PLANS</t>
  </si>
  <si>
    <t>Disclosure of Compensation Related Costs, Share-based Payments [Abstract]</t>
  </si>
  <si>
    <t>EQUITY-BASED COMPENSATION PLANS The Company has stock plans that provide for grants of equity-based awards to eligible participants, including stock options, restricted stock units (“RSUs”), and market-based performance RSUs (“market-based PRSUs”) of Lam Research common stock (“Common Stock”). An option is a right to purchase Common Stock at a set price. An RSU award is an agreement to issue a set number of shares of Common Stock at the time of vesting. The Company’s market-based PRSUs contain both a market condition and a service condition. The Company’s options and RSU awards typically vest over a period of three years or less. The Company also has an employee stock purchase plan that allows employees to purchase its Common Stock at a discount through payroll deductions. The Company recognized the following equity-based compensation expense and related income tax benefit in the Condensed Consolidated Statements of Operations: Three Months Ended Six Months Ended December 27, December 28, December 27, December 28, (in thousands) Equity-based compensation expense $ 32,570 $ 30,632 $ 68,344 $ 62,672 Income tax benefit related to equity-based compensation expense $ 12,651 $ 6,116 $ 18,748 $ 10,840 The estimated fair value of the Company’s stock-based awards, less expected forfeitures, is amortized over the awards’ vesting term on a straight-line basis. Stock Options and RSUs The Lam Research Corporation 2015 Stock Incentive Plan, 2007 Stock Incentive Plan, as amended and 2011 Stock Incentive Plan, as amended (collectively the “Stock Plans”) provide for the grant of non-qualified equity-based awards to eligible employees, consultants and advisors, and non-employee directors of the Company and its subsidiaries. A summary of stock plan transactions is as follows: Options Outstanding Restricted Stock Units Outstanding Number of Weighted- Number of Weighted- June 28, 2015 835,832 $ 37.44 4,954,088 $ 60.13 Granted — $ — 151,462 $ 71.46 Exercised (70,291 ) $ 22.03 N/A N/A Canceled — $ — (46,193 ) $ 65.08 Vested restricted stock N/A N/A (1,247,240 ) $ 46.19 December 27, 2015 765,541 $ 38.86 3,812,117 $ 65.08 As of December 27, 2015 , there was $2.0 million of total unrecognized compensation cost related to unvested stock options granted and outstanding; that cost is expected to be recognized over a weighted-average remaining vesting period of 1.8 years . As of December 27, 2015 , there was $146.5 million of total unrecognized compensation expense related to unvested RSUs granted; that expense is expected to be recognized over a weighted-average remaining period of 1.8 years . ESPP The 1999 Employee Stock Purchase Plan, as amended and restated (the “1999 ESPP”), allows employees to designate a portion of their base compensation to be withheld through payroll deductions and used to purchase Common Stock at a purchase price per share equal to the lower of 85% of the fair market value of Common Stock on the first or last day of the applicable purchase period. Each offering period generally lasts up to 12 months and includes up to three interim purchase dates. Purchase rights under the 1999 ESPP were valued using the Black-Scholes option valuation model and the following weighted-average assumptions for the six months ended December 27, 2015 and December 28, 2014 : Six Months Ended December 27, December 28, Expected term (years) 0.67 0.68 Expected stock price volatility 31.86 % 29.07 % Risk-free interest rate 0.19 % 0.07 % Dividend Yield 0.94 % 0.29 % There were no ESPP purchases during the quarter ended December 27, 2015 . As of December 27, 2015 , there was $11.7 million of unrecognized compensation expense related to the 1999 ESPP, which is expected to be recognized over a remaining period of approximately eight months.</t>
  </si>
  <si>
    <t>OTHER EXPENSE, NET</t>
  </si>
  <si>
    <t>Other Income and Expenses [Abstract]</t>
  </si>
  <si>
    <t>OTHER EXPENSE, NET The significant components of other expense, net, are as follows: Three Months Ended Six Months Ended December 27, December 28, December 27, December 28, (in thousands) Interest income $ 6,729 $ 4,024 $ 12,489 $ 7,312 Interest expense (38,577 ) (15,797 ) (63,238 ) (31,501 ) Gains (losses) on deferred compensation plan related assets, net 1,983 2,593 (3,181 ) 5,009 Foreign exchange gains (losses), net 512 (130 ) (186 ) 776 Other, net (582 ) (489 ) (2,940 ) 2,957 $ (29,935 ) $ (9,799 ) $ (57,056 ) $ (15,447 ) Interest expense in the three and six months ended December 27, 2015 increased, as compared to the three and six months ended December 28, 2014, primarily due to interest expense associated with the $1 billion Senior Note issuance in the March 2015 and the amortization of bridge loan financing issuance costs of approximately $13.6 million (see Note 11 and Note 12 for additional information regarding the Senior Note and bridge loan financing).</t>
  </si>
  <si>
    <t>INCOME TAX EXPENSE</t>
  </si>
  <si>
    <t>Income Tax Disclosure [Abstract]</t>
  </si>
  <si>
    <t>INCOME TAX EXPENSE The Company recorded an income tax (benefit) expense of $(14.1) million and $5.5 million for the three and six months ended December 27, 2015 , which yielded an effective tax rate of approximately (6.7)% and 1.1% , respectively. The difference between the U.S. federal statutory tax rate of 35% and the Company’s effective tax rate for the three months ended December 27, 2015 is primarily due to estimated higher income in lower tax jurisdictions, extension of the U.S. federal research and development tax credit for part of fiscal year 2015 and all of fiscal year 2016, recognition of previously unrecognized tax benefits due to lapse of statutes of limitation and the tax effect of KLA-Tencor acquisition related expenses, offset by the tax effect of nondeductible stock based compensation and unrecognized tax benefits due to uncertain tax positions. The difference between the U.S. federal statutory tax rate of 35% and the Company’s effective tax rate for the six months ended December 27, 2015 is primarily due to estimated higher income in lower tax jurisdictions, the recognition of a discrete tax benefit of the Altera court case, extension of the U.S. federal research and development tax credit for part of fiscal year 2015 and all of fiscal year 2016, recognition of previously unrecognized tax benefits due to lapse of statutes of limitation and the tax effect of KLA-Tencor acquisition related expenses, offset by the tax effect of non-deductible stock-based compensation and unrecognized tax benefits due to uncertain tax positions. In July 2015, the United States Tax Court (the “Court”) issued an opinion favorable to Altera Corporation (“Altera”) with respect to Altera’s litigation with the Internal Revenue Service (“IRS”). The litigation relates to the treatment of stock-based compensation expense in an inter-company cost-sharing arrangement with Altera’s foreign subsidiary. In its opinion, the Court accepted Altera’s position of excluding stock based compensation from its inter-company cost-sharing arrangement. The Company is including the impact of the Altera court ruling in its income tax expense calculations. However, the U.S Department of the Treasury has not withdrawn the requirement to include stock-based compensation from its regulations. The Company will continue to monitor this matter and related potential impacts to its financial statements.</t>
  </si>
  <si>
    <t>NET INCOME PER SHARE</t>
  </si>
  <si>
    <t>Earnings Per Share [Abstract]</t>
  </si>
  <si>
    <t>NET INCOME PER SHARE Basic net income per share is computed by dividing net income by the weighted-average number of shares of Common Stock outstanding during the period. Diluted net income per share is computed using the treasury stock method, for dilutive stock options, RSUs, convertible notes, and warrants. Dilutive shares outstanding include the effect of the convertible notes. Refer to Note 11 for additional information regarding the Company's convertible notes. The following table reconciles the numerators and denominators of the basic and diluted computations for net income per share. Three Months Ended Six Months Ended December 27, December 28, December 27, December 28, (in thousands, except per share data) Numerator: Net income $ 222,980 $ 176,940 $ 511,659 $ 318,021 Denominator: Basic average shares outstanding 158,424 159,248 158,388 160,467 Effect of potential dilutive securities: Employee stock plans 2,034 3,304 2,289 3,432 Convertible notes 13,363 13,744 13,242 12,805 Warrants 421 750 389 378 Diluted average shares outstanding 174,242 177,046 174,308 177,082 Net income per share - basic $ 1.41 $ 1.11 $ 3.23 $ 1.98 Net income per share - diluted $ 1.28 $ 1.00 $ 2.94 $ 1.80 For purposes of computing diluted net income per share, weighted-average common shares do not include potentially dilutive securities that are anti-dilutive under the treasury stock method. The following potentially dilutive securities were excluded: Three Months Ended Six Months Ended December 27, December 28, December 27, December 28, (in thousands) Number of options and RSUs excluded 79 — 85 — Diluted shares outstanding do not include any effect resulting from the note hedges associated with the Company’s 2016 or 2018 Notes as their impact would have been anti-dilutive.</t>
  </si>
  <si>
    <t>FINANCIAL INSTRUMENTS</t>
  </si>
  <si>
    <t>Fair Value Disclosures [Abstract]</t>
  </si>
  <si>
    <t>FINANCIAL INSTRUMENTS The Company maintains an investment portfolio of various holdings, types, and maturities. The Company’s mutual funds, which are related to the Company’s obligations under the deferred compensation plan, are classified as trading securities. Investments classified as trading securities are recorded at fair value based upon quoted market prices. Differences between the cost and fair value of trading securities are recognized as other income (expense) in the Condensed Consolidated Statements of Operations. All of the Company’s other investments are classified as available-for-sale and consequently are recorded in the Consolidated Balance Sheets at fair value with unrealized gains or losses reported as a separate component of accumulated other comprehensive income (loss), net of tax.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investments, restricted cash and investments, long-term investments, accounts receivable, accounts payable, long-term debt and capital leases, and derivative instruments. The estimated fair value of cash,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1 for additional information regarding the fair value of the Company’s convertible notes. The following tables set forth the Company’s cash, cash equivalents, investments, restricted cash and investments, and other assets measured at fair value on a recurring basis as of December 27, 2015 and June 28, 2015 : December 27, 2015 (Reported Within) Cost Unrealized Unrealized Fair Value Cash and Investments Restricted Other (in thousands) Cash $ 389,483 $ — $ — $ 389,483 $ 384,789 $ — $ 4,694 $ — Level 1: Time Deposit 175,259 — — 175,259 42,438 — 132,822 — Money Market Funds 1,540,647 — — 1,540,647 1,540,646 — — — U.S. Treasury and Agencies 345,105 2 (1,941 ) 343,166 — 273,114 70,052 — Mutual Funds 33,995 2,733 (573 ) 36,155 — — — 36,155 Level 1 Total $ 2,095,006 $ 2,735 $ (2,514 ) $ 2,095,227 $ 1,583,084 $ 273,114 $ 202,874 $ 36,155 Level 2: Municipal Notes and Bonds 643,087 408 (317 ) 643,178 — 643,178 — — U.S. Treasury and Agencies 8,028 — (110 ) 7,918 — 7,918 — — Government-Sponsored Enterprises 47,944 — (270 ) 47,674 — 47,674 — — Foreign Government Bonds 46,394 1 (229 ) 46,166 — 46,166 — — Corporate Notes and Bonds 1,343,415 328 (5,401 ) 1,338,342 — 1,338,342 — — Mortgage Backed Securities — Residential 35,611 65 (371 ) 35,305 — 35,305 — — Mortgage Backed Securities — Commercial 116,662 7 (759 ) 115,910 — 115,910 — — Level 2 Total $ 2,241,141 $ 809 $ (7,457 ) $ 2,234,493 $ — $ 2,234,493 $ — $ — Total $ 4,725,630 $ 3,544 $ (9,971 ) $ 4,719,203 $ 1,967,873 $ 2,507,607 $ 207,568 $ 36,155 June 28, 2015 (Reported Within) Cost Unrealized Unrealized Fair Value Cash and Investments Restricted Other (in thousands) Cash $ 276,663 $ — $ — $ 276,663 $ 271,452 $ — $ 5,211 $ — Level 1: Time Deposit 177,567 — — 177,567 44,738 — 132,829 — Money Market Funds 1,177,875 — — 1,177,875 1,177,875 — — — U.S. Treasury and Agencies 349,009 72 (861 ) 348,220 — 315,291 32,929 — Mutual Funds 30,584 2,926 (47 ) 33,463 — — — 33,463 Level 1 Total $ 1,735,035 $ 2,998 $ (908 ) $ 1,737,125 $ 1,222,613 $ 315,291 $ 165,758 $ 33,463 Level 2: Municipal Notes and Bonds 659,550 429 (335 ) 659,644 7,474 652,170 — — U.S. Treasury and Agencies 4,007 — (4 ) 4,003 — 4,003 — — Government-Sponsored Enterprises 53,612 2 (249 ) 53,365 — 53,365 — — Foreign Government Bonds 50,336 31 (161 ) 50,206 — 50,206 — — Corporate Notes and Bonds 1,329,587 685 (3,797 ) 1,326,475 — 1,326,475 — — Mortgage Backed Securities — Residential 32,231 72 (292 ) 32,011 — 32,011 — — Mortgage Backed Securities — Commercial 141,988 44 (606 ) 141,426 — 141,426 — — Level 2 Total $ 2,271,311 $ 1,263 $ (5,444 ) $ 2,267,130 $ 7,474 $ 2,259,656 $ — $ — Total $ 4,283,009 $ 4,261 $ (6,352 ) $ 4,280,918 $ 1,501,539 $ 2,574,947 $ 170,969 $ 33,463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The Company did not recognize any losses on investments due to other-than-temporary impairments during the three and six months ended December 27, 2015 or December 28, 2014 . Additionally, gross realized gains and gross realized (losses) from sales of investments were approximately $0.6 million and $(1.4) million , respectively, in the three months ended December 27, 2015 and $0.4 million and $(0.4) million , respectively, in the three months ended December 28, 2014 . Gross realized gains and gross realized (losses) from sales of investments were approximately $0.8 million and $(2.0) million , respectively, in the six months ended December 27, 2015 and $0.9 million and $(1.0) million , respectively, in the six months ended December 28, 2014 . The following is an analysis of the Company’s cash, cash equivalents, investments, and restricted cash and investments in unrealized loss positions: December 27, 2015 Unrealized Losses Unrealized Losses Total Fair Value Gross Fair Value Gross Fair Value Gross (in thousands) Municipal Notes and Bonds $ 256,272 $ (313 ) $ 1,816 $ (4 ) $ 258,088 $ (317 ) U.S. Treasury &amp; Agencies 347,138 (2,051 ) — — 347,138 (2,051 ) Mutual Funds 22,053 (573 ) — — 22,053 (573 ) Government-Sponsored Enterprises 47,507 (270 ) — — 47,507 (270 ) Foreign Government Bonds 39,895 (229 ) — — 39,895 (229 ) Corporate Notes and Bonds 1,107,398 (5,252 ) 39,808 (149 ) 1,147,206 (5,401 ) Mortgage Backed Securities — Residential 23,303 (279 ) 1,669 (92 ) 24,972 (371 ) Mortgage Backed Securities — Commercial 93,913 (654 ) 12,421 (105 ) 106,334 (759 ) $ 1,937,479 $ (9,621 ) $ 55,714 $ (350 ) $ 1,993,193 $ (9,971 ) The amortized cost and fair value of cash equivalents, investments and restricted investments with contractual maturities are as follows as of December 27, 2015 : Cost Estimated (in thousands) Due in one year or less $ 2,260,834 $ 2,260,815 Due after one year through five years 1,837,148 1,829,956 Due in more than five years 204,170 202,794 $ 4,302,152 $ 4,293,565 The Company has the ability, if necessary, to liquidate its investments in order to meet the Company’s liquidity needs in the next 12 months. Accordingly, those investments with contractual maturities greater than one year from the date of purchase nonetheless are classified as short-term on the accompanying Condensed Consolidated Balance Sheets. Derivative Instruments and Hedging The Company carries derivative financial instruments (“derivatives”) on its Condensed Consolidated Balance Sheets at their fair values. The Company enters into derivative contracts with financial institutions with the primary objective of reducing volatility of earnings and cash flows related to foreign currency exchange rates and interest rate fluctuations. The counterparties to these derivative contracts are large global financial institutions that the Company believes are creditworthy, and therefore, it does not consider the risk of counterparty nonperformance to be material. Cash Flow Hedges The Company’s financial position is routinely subjected to market risk associated with foreign currency exchange rate fluctuations on non-U.S. dollar transactions or cash flows, primarily from Japanese yen-denominated revenues, and Euro and Korean won-denominated expense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 These foreign currency forward contracts and foreign currency option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In addition, during fiscal year ended June 28, 2015 , the Company entered into and settled a series of forward-starting interest rate swap agreements, with a total notional value of $375 million , to hedge against the variability of cash flows due to changes in the benchmark interest rate of fixed rate debt. These instruments were designated as cash flow hedges at inception and were settled in conjunction with the issuance of debt during the three months ended March 29, 2015. The effective portion of the contracts’ loss is included in accumulated other comprehensive (loss) and will amortize into income as the hedged item impacts earnings. At inception and at each quarter end, hedges are tested prospectively and retrospectively for effectiveness using regression analysis. Changes in the fair value of the forward contracts due to changes in time value are excluded from the assessment of effectiveness and are recognized in revenue or expense in the current period. The change in time value related to these contracts was not material for all reported periods. Changes in the fair value of foreign exchange options due to changes in time value are included in the assessment of effectiveness. To qualify for hedge accounting, the hedge relationship must meet criteria relating both to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three or six months ended December 27, 2015 and December 28, 2014 associated with ineffectiveness or forecasted transactions that failed to occur.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with the exception of excluded time value associated with the forward contracts and hedge ineffectiveness recognized,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December 27, 2015 , the Company had losses of $3.0 million accumulated in other comprehensive income, net of tax, related to interest rate contracts which it expects to reclassify from other comprehensive income into earnings over the next 9.3 years. Additionally, the Company had gains of $0.4 million accumulated in other comprehensive income, net of tax, related to cash flow hedges which it expects to reclassify from other comprehensive income into earnings over the next 12 months. Balance Sheet Hedges The Company also enters into foreign currency forward contracts to hedge fluctuations associated with foreign currency denominated monetary assets and liabilities, primarily third party accounts receivables, accounts payables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As of December 27, 2015 , the Company had the following outstanding foreign currency contracts that were entered into under its cash flow and balance sheet hedge program: Notional Value Derivatives Designated as Derivatives Not Designated (in thousands) Foreign Currency Forward Contracts Buy Contracts Sell Contracts Buy Contracts Sell Contracts Japanese yen $ — $ 99,765 $ — $ 94,636 Swiss franc — — 4,881 — Euro 20,065 — 15,276 — Korean won 5,515 — 8,483 — Singapore dollar — — 5,674 — Taiwan dollar — — 24,410 — $ 25,580 $ 99,765 $ 58,724 $ 94,636 Foreign Currency Option Contracts Buy Contracts Sell Contracts Buy Contracts Sell Contracts Japanese yen $ — $ 39,135 $ — $ — The fair value of derivative instruments in the Company’s Condensed Consolidated Balance Sheets as of December 27, 2015 and June 28, 2015 were as follows: December 27, 2015 June 28, 2015 Fair Value of Derivative Instruments (Level 2) Fair Value of Derivative Instruments (Level 2) Asset Derivatives Liability Derivatives Asset Derivatives Liability Derivatives Balance Sheet Fair Value Balance Sheet Fair Value Balance Sheet Fair Value Balance Sheet Fair Value (in thousands) Derivatives designated as hedging instruments: Foreign exchange forward contracts Prepaid expense $ 1,732 Accrued $ 237 Prepaid expense $ 3,388 Accrued $ 957 Derivatives not designated as hedging instruments: Foreign exchange forward contracts Prepaid expense 84 Accrued 77 Prepaid expense 8 Accrued 960 Total derivatives $ 1,816 $ 314 $ 3,396 $ 1,917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December 27, 2015 , the potential effect of rights of off-set associated with the above foreign exchange contracts would be an offset to assets and liabilities by $0.3 million , resulting in a net derivative asset of $1.5 million . As of June 28, 2015 , the potential effect of rights of set-off associated with the above foreign exchange contracts would be an offset to both assets and liabilities by $1.9 million , resulting in a net derivative asset of $1.5 million . The Company is not required to pledge, nor is the Company entitled to receive, cash collateral for these derivative transactions. The effect of derivative instruments designated as cash flow hedges on the Company’s Condensed Consolidated Statements of Operations, including accumulated other comprehensive income (“AOCI”) was as follows: Three Months Ended December 27, 2015 Six Months Ended December 27, 2015 Effective Portion Ineffective Effective Portion Ineffective Location of (Loss) Gain (Loss) Gain (Loss) Gain (Loss) Gain (Loss) Gain (Loss) Derivatives Designated (in thousands) Foreign Exchange Contracts Revenue $ 4,256 $ (4,808 ) $ 215 $ 4,187 $ (6,186 ) $ 247 Foreign Exchange Contracts Cost of goods sold (223 ) 1,052 (14 ) (638 ) 2,557 (36 ) Foreign Exchange Contracts Selling, general, and 147 111 (12 ) (26 ) 369 (19 ) Interest Rate Contracts Other expense, net — (95 ) — — (189 ) — $ 4,180 $ (3,740 ) $ 189 $ 3,523 $ (3,449 ) $ 192 Three Months Ended December 28, 2014 Six Months Ended December 28, 2014 Effective Portion Ineffective Effective Portion Ineffective Location of Gain (Loss) Gain (Loss) Gain (Loss) Gain (Loss) Gain (Loss) Gain (Loss) Derivatives Designated (in thousands) Foreign Exchange Contracts Revenue $ 8,765 $ 4,967 $ 81 $ 11,789 $ 5,436 $ 124 Foreign Exchange Contracts Cost of goods sold (1,264 ) (1,557 ) (19 ) (3,287 ) (1,833 ) (25 ) Foreign Exchange Contracts Selling, general, and (555 ) (604 ) (9 ) (1,421 ) (709 ) (11 ) Foreign Exchange Contracts Other expense, net 2,071 — — 2,071 — — $ 9,017 $ 2,806 $ 53 $ 9,152 $ 2,894 $ 88 The effect of derivative instruments not designated as cash flow hedges on the Company’s Condensed Consolidated Statements of Operations was as follows: Three Months Ended Six Months Ended December 27, December 28, December 27, 2015 December 28, 2014 Derivatives Not Designated as Hedging Instruments: Location Gain Gain Gain Gain (in thousands) Foreign Exchange Contracts Other $ 1,561 $ 1,118 $ 7,568 $ 2,086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Moody’s Investor Services, or Fitch Ratings. To ensure diversification and minimize concentration, the Company’s policy limits the amount of credit exposure with any one financial institution or commercial issuer. The Company is exposed to credit losses in the event of nonperformance by counterparties on foreign currency forward hedge contracts that are used to mitigate the effect of exchange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t>
  </si>
  <si>
    <t>INVENTORIES</t>
  </si>
  <si>
    <t>Inventory Disclosure [Abstract]</t>
  </si>
  <si>
    <t>INVENTORIES Inventories are stated at the lower of cost (first-in, first-out method) or market. System shipments to Japanese customers, for which title does not transfer until customer acceptance, are classified as finished goods inventory and carried at cost until title transfers. Inventories consist of the following: December 27, June 28, (in thousands) Raw materials $ 546,892 $ 566,645 Work-in-process 118,161 141,264 Finished goods 214,768 235,437 $ 879,821 $ 943,346</t>
  </si>
  <si>
    <t>GOODWILL AND INTANGIBLE ASSETS</t>
  </si>
  <si>
    <t>Goodwill and Intangible Assets Disclosure [Abstract]</t>
  </si>
  <si>
    <t>GOODWILL AND INTANGIBLE ASSETS Goodwill The balance of Goodwill is approximately $1.4 billion as of December 27, 2015 and June 28, 2015 . Of the $1.4 billion goodwill balance, $61.1 million is tax deductible and the remaining balance is not tax deductible due to purchase accounting and applicable foreign law. Intangible Assets The following table provides the Company’s intangible assets as of December 27, 2015 : Gross Accumulated Net (in thousands) Customer relationships $ 615,414 $ (267,855 ) $ 347,559 Existing technology 643,750 (357,344 ) 286,406 Patents 36,053 (27,476 ) 8,577 Other intangible assets 35,914 (35,425 ) 489 Intangible assets subject to amortization 1,331,131 (688,100 ) 643,031 Development rights 9,100 9,100 Intangible assets not subject to amortization 9,100 9,100 Total intangible assets $ 1,340,231 $ (688,100 ) $ 652,131 The following table provides the Company’s intangible assets as of June 28, 2015 : Gross Accumulated Net (in thousands) Customer relationships $ 615,490 $ (234,968 ) $ 380,522 Existing technology 643,919 (313,071 ) 330,848 Patents 33,553 (26,431 ) 7,122 Other intangible assets 35,914 (35,366 ) 548 Intangible assets subject to amortization 1,328,876 (609,836 ) 719,040 Development rights 9,100 9,100 Intangible assets not subject to amortization 9,100 9,100 Total intangible assets $ 1,337,976 $ (609,836 ) $ 728,140 The Company recognized $39.3 million and $40.0 million in intangible asset amortization expense during the three months ended December 27, 2015 and December 28, 2014 , respectively. The Company recognized $78.3 million and $79.2 million in intangible asset amortization expense during the six months ended December 27, 2015 , and December 28, 2014 , respectively. The estimated future amortization expense of intangible assets, excluding those with indefinite lives, as of December 27, 2015 was as follows: Fiscal Year Amount (in thousands) 2016 (6 months) $ 77,954 2017 154,356 2018 153,152 2019 115,203 2020 50,054 Thereafter 92,312 $ 643,031</t>
  </si>
  <si>
    <t>ACCRUED EXPENSES AND OTHER CURRENT LIABILITIES</t>
  </si>
  <si>
    <t>Payables and Accruals [Abstract]</t>
  </si>
  <si>
    <t xml:space="preserve">ACCRUED EXPENSES AND OTHER CURRENT LIABILITIES Accrued expenses and other current liabilities consist of the following: December 27, June 28, (in thousands) Accrued compensation $ 375,937 $ 314,516 Warranty reserves 97,334 93,209 Income and other taxes payable 68,072 39,275 Dividend payable 47,539 47,659 Other 168,378 154,779 $ 757,260 $ 649,438 </t>
  </si>
  <si>
    <t>LONG-TERM DEBT AND OTHER BORROWINGS</t>
  </si>
  <si>
    <t>Debt Disclosure [Abstract]</t>
  </si>
  <si>
    <t>LONG-TERM DEBT AND OTHER BORROWINGS Convertible Senior Notes In May 2011, the Company issued and sold $450 million in aggregate principal amount of 0.50% Convertible Senior Notes due May 2016 (the “2016 Notes”) at par. At the same time, the Company issued and sold $450 million in aggregate principal amount of 1.25% Convertible Senior Notes due May 2018 (the “2018 Notes”) at par. The Company pays cash interest at an annual rate of 0.50% and 1.25% , respectively, on the 2016 Notes and the 2018 Notes, on a semi-annual basis on May 15 and November 15 of each year. In June 2012, with the acquisition of Novellus, the Company assumed $700 million in aggregate principal amount of 2.625% Convertible Senior Notes due May 2041 (the “2041 Notes,” and collectively with the 2016 Notes and the 2018 Notes, the “Convertible Notes”). The Company pays cash interest at an annual rate of 2.625% , on a semi-annual basis on May 15 and November 15 of each year on the 2041 Notes.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Convertible Notes. The initial debt components of the Convertible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following table, respectively. Under certain circumstances, the Convertible Notes may be converted into shares of the Company’s Common Stock. The number of shares each debenture is convertible into is based on conversion rates, disclosed in the following table. The conversion rates are adjusted for certain corporate events, including dividends on the Company’s Common Stock. The Company will settle any conversion of the Convertible Notes in cash up to the face value, and any amount in excess of face value will be settled in Common Stock. At December 27, 2015 , the market value of the Company’s Common Stock was greater than 130% of the 2041 Notes conversion prices for 20 or more of the 30 consecutive trading days preceding the quarter end. As a result, the 2041 Notes are convertible at the option of the bondholder. The carrying amount of the 2041 Notes was classified in current liabilities and a portion of the equity component, representing the unamortized debt discount, was classified in temporary equity on the Company’s Condensed Consolidated Balance Sheets. Upon closure of the conversion period, the 2041 Notes not converted will be reclassified back into non-current liabilities, and the temporary equity will be reclassified into permanent equity. The conversion window closed for the 2016 Notes and 2018 Notes as of September 27, 2015. As such, the 2018 Notes were reclassified into non-current liabilities, and the temporary equity for the 2016 Notes and 2018 Notes was reclassified back into permanent equity. The 2016 Notes remain in current liabilities due to their scheduled maturity. During the period ending December 27, 2015 , 83 of the Convertible Notes, with a total par value of $83,000 , were settled at the note holders’ option. In conjunction with the conversion, 264 shares of common stock were issued. Additionally, during the period ended December 27, 2015 , the Company received notice of note holders' intention to convert 10 additional Convertible Notes, the Company expects those conversions to settle in the period ended March 27, 2016. As of December 27, 2015 and June 28, 2015 , the Convertible Notes consisted of the following: December 27, 2015 June 28, 2015 2016 Notes 2018 Notes 2041 Notes 2016 Notes 2018 Notes 2041 Notes (in thousands, except years, percentages, conversion rate, and conversion price) Carrying value, long-term $ — $ 410,067 $ — $ — $ — $ — Carrying value, current portion 443,704 — 522,249 435,493 402,320 520,313 Unamortized discount 6,283 39,887 177,662 14,507 47,680 179,622 Principal amount $ 449,987 $ 449,954 $ 699,911 $ 450,000 $ 450,000 $ 699,935 Carrying amount of permanent equity component, net of tax $ 76,228 $ 104,886 $ 150,415 $ 61,723 $ 57,215 $ 148,487 Carrying amount of temporary equity component, net of tax $ — $ — $ 177,662 $ 14,507 $ 47,679 $ 179,622 Remaining amortization period (years) 0.4 2.4 25.4 Effective interest rate on liability component 4.29 % 5.27 % 4.28 % Fair Value of Notes (Level 2) $ 583,858 $ 643,434 $ 1,634,292 Conversion rate (shares of common stock per $1,000 principal amount of notes) 16.2107 16.2107 29.0921 Conversion price (per share of common stock) $ 61.69 $ 61.69 $ 34.37 If-converted value in excess of par value $ 136,426 $ 136,416 $ 936,978 Estimated share dilution using average quarterly stock price $74.11 per share 1,223 1,223 10,918 Convertible Note Hedges and Warrants Concurrent with the issuance of the 2016 Notes and 2018 Notes, the Company purchased a convertible note hedge and sold warrants. At expiration, the Company may, at its option, elect to settle the warrants on a net share basis. As of December 27, 2015 , the warrants had not been exercised and remained outstanding. The exercise price is adjusted for certain corporate events, including dividends on the Company’s Common Stock. In conjunction with the convertible note hedge, counterparties agreed to sell to the Company shares of Common Stock equal to the number of shares issuable upon conversion of the 2016 Notes and 2018 Notes in full. The convertible note hedge transactions will be settled in net shares and will terminate upon the earlier of the maturity date or the first day none of the respective notes remain outstanding due to conversion or otherwise. Settlement of the convertible note hedge in net shares, based on the number of shares issued upon conversion of the 2016 and 2018 Notes, on the expiration date would result in the Company receiving net shares equivalent to the number of shares issuable by the Company upon conversion of the 2016 Notes and 2018 Notes. The Company exercised the convertible note hedge in the three months ended December 27, 2015, to offset the impact of the 2016 note and 2018 note conversions during the period and received 79 shares of Common Stock. The exercise price is adjusted for certain corporate events, including dividends on the Company’s Common Stock. The following table presents the details of the warrants and convertible note hedge arrangements as of December 27, 2015 : 2016 Notes 2018 Notes (shares in thousands) Warrants: Underlying shares 7,295 7,295 Estimated share dilution using average quarterly stock price $74.11 per share 421 — Exercise price $ 69.83 $ 74.49 Expiration date range August 15 - October 21, 2016 August 15 - October 23, 2018 Convertible Note Hedge: Number of shares available from counterparties 7,295 7,295 Exercise price $ 61.69 $ 61.69 Senior Notes On March 12, 2015, the Company completed a public offering of $500 million aggregate principal amount of the Company’s Senior Notes due March, 2020 (the “2020 Notes”) and $500 million aggregate principal amount of the Company’s Senior Notes due March, 2025 (the “2025 Notes” and, together with the 2020 Notes, the “Senior Notes”). The Company pays interest at an annual rate of 2.75% and 3.80% , respectively, on the 2020 Notes and 2025 Notes, on a semi-annual basis on March 15 and September 15 of each year. The Company may redeem the Senior Notes at a redemption price equal to 100% of the principal amount of such series (“par”), plus a “make whole” premium as described in the indenture in respect of the Senior Notes and accrued and unpaid interest before February 15, 2020 , for the 2020 Notes and before December 15, 2024 for the 2025 Notes. The Company may redeem the Senior Notes at par, plus accrued and unpaid interest at any time on or after February 15, 2020 for the 2020 Notes and on or after December 24, 2024 for the 2025 Notes. In addition, upon the occurrence of certain events, as described in the indenture, the Company will be required to make an offer to repurchase the Senior Notes at a price equal to 101% of the principal amount of the Senior Notes, plus accrued and unpaid interest. As of December 27, 2015 and June 28, 2015 the Senior Notes consisted of the following: December 27, 2015 June 28, 2015 2020 Notes 2025 Notes 2020 Notes 2025 Notes (in thousands, except years) Carrying value, long-term $ 497,348 $ 497,025 $ 497,053 $ 496,907 Unamortized discount 2,652 2,975 2,947 3,093 Principal amount $ 500,000 $ 500,000 $ 500,000 $ 500,000 Remaining amortization period (years) 4.2 9.2 Fair Value of Notes (Level 2) $ 484,030 $ 473,785 Interest Cost The following table presents the amount of interest cost recognized relating to both the contractual interest coupon and amortization of the debt discount, issuance costs, and effective portion of interest rate contracts with respect to the Senior Notes and the Convertible Notes during the three months ended December 27, 2015 and December 28, 2014 . Three Months Ended Six Months Ended December 27, December 28, December 27, December 28, (in thousands) Contractual interest coupon $ 14,750 $ 6,562 $ 29,577 $ 13,124 Amortization of interest discount 9,258 8,610 18,380 17,119 Amortization of issuance costs 14,391 590 15,043 1,181 Amortization of interest rate contract 95 — 189 — Total interest cost recognized $ 38,494 $ 15,762 $ 63,189 $ 31,424 Term Loan Agreement On November 10, 2015, the Company entered into an unsecured term loan agreement with a syndicate of lenders (the "Term Loan Agreement"). The Term Loan Agreement provides for a $900 million senior unsecured term loan facility composed of two tranches; (i) a $375 million tranche of 3-year senior unsecured loans (the "3-Year Tranche") maturing on November 10, 2018 ; and (ii) a $525 million tranche of 5-year senior unsecured loans (the "5-Year Tranche") maturing on November 10, 2020 . Interest on amounts borrowed under the Term Loan Agreement is, at the Company’s option, based on (i) a base rate, defined as the greatest of (a) prime rate, (b) Federal Funds rate plus 0.50% , or (c) one-month LIBOR plus 1.00% , plus a spread of 0.00% to 0.75% for the 3-Year Tranche or 0.125% to 1.000% for the 5-Year Tranche or (ii) LIBOR plus 1.000% and a spread of 1.000% to 1.750% for the 3-Year Tranche or 1.125% to 2.000% for the 5-Year Tranche, in each case as the applicable spread is determined based on the rating of the Company’s non-credit enhanced, senior unsecured long-term debt. Principal and accrued and unpaid interest is due and payable in equal quarterly amounts as set forth in the Term Loan Agreement, with any remaining balance due and accrued and unpaid interest due at maturity. Additionally, the Company will pay the lenders a quarterly commitment fee that varies based on the Company’s rating described above. The Term Loan Agreement also contains financial covenants that require the Company to maintain (i) a consolidated debt to capitalization ratio of no more than 0.50 to 1.00 (the “Capitalization Covenant”), provided that, until and including the earlier of (x) the end of the first two consecutive full fiscal quarters following the Term Loan Agreement's closing date that the Company is in compliance with the Capitalization Covenant and (y) December 31, 2017, if the Company is not in compliance with the Capitalization Covenant, the Company will be deemed not to have violated the Capitalization Covenant so long as the Company’s consolidated debt to adjusted EBITDA ratio is less than or equal to 4.50 to 1.00 for the period of four fiscal quarters then ended, and (ii) liquidity of no less than $1.0 billion , in each case determined in accordance with the Term Loan Agreement. The funding of the loans under the Term Loan Agreement will be on the closing date of the acquisition of KLA-Tencor subject to several conditions. Revolving Credit Facility On November 10, 2015, the Company entered into an Amendment and Restatement Agreement (the “Restated Credit Agreement”), which amends and restates the Company's unsecured Credit Agreement, dated March 12, 2014. The Restated Credit Agreement provides for an increase to the Company's revolving unsecured credit facility, from $300 million to $750 million with a syndicate of lenders. It includes an option, subject to certain requirements, for the Company to request an increase in the facility of up to an additional $250 million , for a potential total commitment of $1 billion . Proceeds from the credit facility can be used for general corporate purposes. The facility matures on November 10, 2020 . Interest on amounts borrowed under the credit facility is, at the Company’s option, based on (i) a base rate, defined as the greatest of (a) prime rate, (b) Federal Funds rate plus 0.5% , or (c) one-month LIBOR plus 1.0% , plus a spread of 0.0% to 0.5% , or (ii) LIBOR plus a spread of 0.9% to 1.5% ,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credit rating. The Restated Credit Agreement contains affirmative covenants, negative covenants, financial covenants and events of default that are substantially similar to those in the Term Loan Agreement. As of December 27, 2015 , the Company had no borrowings outstanding under the credit facility and was in compliance with all financial covenants.</t>
  </si>
  <si>
    <t>COMMITMENTS AND CONTINGENCIES</t>
  </si>
  <si>
    <t>Commitments and Contingencies Disclosure [Abstract]</t>
  </si>
  <si>
    <t>COMMITMENTS AND CONTINGENCIES Operating Leases and Related Guarantees The Company leases certain of its administrative, research and development (“R&amp;D”) and manufacturing facilities, regional sales/service offices, and certain equipment under non-cancelable operating leases. Certain of the Company’s facility leases for buildings located at its Fremont, California headquarters and certain other facility leases provide the Company with options to extend the leases for additional periods or to purchase the facilities. Certain of the Company’s facility leases provide for periodic rent increases based on the general rate of inflation. The Company has operating leases regarding certain improved properties in Fremont and Livermore, California (the “Operating Leases”). The Company was required to maintain cash collateral in an aggregate of approximately $132.8 million in separate interest-bearing accounts, and marketable securities collateral in an aggregate of approximately $70.1 million , as security for the Company’s obligations. These amounts are recorded with other restricted cash and investments in the Company’s Condensed Consolidated Balance Sheet as of December 27, 2015 . During the term of the Operating Leases and 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han approximately $191.2 million ; however, under certain default circumstances, the guarantee with regard to an Operating Lease may be 100% of the lessor’s aggregate investment in the applicable property, which in no case will exceed $220 million , in the aggregate. Debt Commitment On October 20, 2015, the Company obtained a commitment for $4.20 billion of bridge financing from Goldman Sachs Bank USA and Goldman Sachs Lending Partners, LLC. (“the Commitment Parties”) to finance, in part, the acquisition of KLA-Tencor. The Commitment Parties' commitment to provide financing (the “Bridge Facility”) is subject to certain conditions, including consummation of the merger with KLA-Tencor. On November 10, 2015, the Company entered into the Term Loan Agreement for $0.9 billion and the Bridge Facility was reduced to $3.3 billion , correspondingly, both with a syndicate of lenders. Borrowings under the Bridge Facility mature 364 days from the closing of the respective loan facility. Interest on amounts borrowed under the Bridge Facility is, at the Company’s option, based on (i) a base rate plus 0.00% to 1.50% , or (ii) LIBOR plus 1.00% to 2.50% , in each case as the applicable spread is determined based on the rating of the Company’s non-credit enhanced, senior unsecured long-term debt. Other Guarantees The Company has issued certain indemnifications to its lessors for taxes and general liability under some of its agreements. The Company has entered into certain insurance contracts that are intended to limit its exposure to such indemnifications. As of December 27, 2015 , the Company had not recorded any liability in connection with these indemnifications, as it does not believe, based on information available, that it is probable that any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based on information available, that it is probable that any material amounts will be paid under these guarantees. The Company provides guarantees and standby letters of credit to certain parties as required for certain transactions initiated during the ordinary course of business. As of December 27, 2015 , the maximum potential amount of future payments that it could be required to make under these arrangements and letters of credit was $15.6 million . The Company does not believe, based on historical experience and information currently available, that it is probable that any amounts will be required to be paid.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Changes in the Company’s product warranty reserves were as follows: Three Months Ended Six Months Ended December 27, December 28, December 27, December 28, (in thousands) Balance at beginning of period $ 98,968 $ 70,452 $ 93,209 $ 69,385 Warranties issued during the period 26,173 28,700 59,486 53,236 Settlements made during the period (27,691 ) (23,988 ) (55,154 ) (48,056 ) Changes in liability for pre-existing warranties (115 ) 3,867 (206 ) 4,466 Balance at end of period $ 97,335 $ 79,031 $ 97,335 $ 79,031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To the extent there is a reasonable possibility that the losses could exceed the amounts already accrued, the Company believes that the amount of any such additional loss would be immaterial to the Company’s business, financial condition, and results of operations.</t>
  </si>
  <si>
    <t>STOCK REPURCHASE PROGRAM</t>
  </si>
  <si>
    <t>Equity [Abstract]</t>
  </si>
  <si>
    <t>STOCK REPURCHASE PROGRAM On April 29, 2014, the Board of Directors authorized the repurchase of up to $850 million of Common Stock. These repurchases can be conducted on the open market or as private purchases and may include the use of derivative contracts with large financial institutions, in all cases subject to compliance with applicable law. Repurchases will be funded using the Company’s on-shore cash and on-shore cash generation. This repurchase program has no termination date and may be suspended or discontinued at any time. Repurchases under the repurchase program were as follows during the periods indicated: Period Total Number of Total Cost of Average Price Amount (in thousands, except share and per share data) Available balance as of June 28, 2015 $ 316,587 Quarter ended September 27, 2015 1,205 $ 87,493 $ 72.61 $ 229,094 Quarter ended December 27, 2015 — $ — $ — $ 229,094 During the three and six months ended December 27, 2015 , the Company acquired 183,381 shares at a total cost of $12.8 million and 392,005 shares at a total cost of $28.1 million , respectively, which the Company withheld through net share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t>
  </si>
  <si>
    <t>ACCUMULATED OTHER COMPREHENSIVE LOSS</t>
  </si>
  <si>
    <t>ACCUMULATED OTHER COMPREHENSIVE LOSS The components of accumulated other comprehensive income (loss) (“AOCI”), net of tax at the end of the period, as well as the activity during the period, were as follows: Accumulated foreign Accumulated Accumulated Accumulated Total (in thousands) Balance as of June 28, 2015 $ (35,125 ) $ (2,859 ) $ (3,761 ) $ (16,051 ) $ (57,796 ) Other comprehensive income (loss) before reclassifications (8,728 ) 3,159 (2,385 ) 188 (7,766 ) (Gains) losses reclassified from accumulated other comprehensive income (loss) to net income (116 ) (2) (2,879 ) (1) (224 ) (2) — (3,219 ) Net current-period other comprehensive income (loss) $ (8,844 ) $ 280 $ (2,609 ) $ 188 $ (10,985 ) Balance as of December 27, 2015 $ (43,969 ) $ (2,579 ) $ (6,370 ) $ (15,863 ) $ (68,781 ) (1) Amount of after tax gain reclassified from AOCI into net income located in revenue: $5,498 gain; cost of goods sold: $2,220 loss; selling, general and administrative expenses: $281 loss; and other income and expense: $118 loss (2) Amount of after tax gain reclassified from accumulated other comprehensive income into net income located in other expense, net</t>
  </si>
  <si>
    <t>BUSINESS COMBINATIONS</t>
  </si>
  <si>
    <t>Business Combinations [Abstract]</t>
  </si>
  <si>
    <t>BUSINESS COMBINATIONS On October 20, 2015, the Company entered into an Agreement and Plan of Merger and Reorganization with KLA-Tencor Corporation (“KLA-Tencor”), under which KLA-Tencor will ultimately become (assuming satisfaction or waiver of all conditions to closing) a direct or indirect wholly-owned subsidiary of Lam Research. Each KLA-Tencor stockholder may elect to receive, for all shares of KLA-Tencor common stock they hold at the closing of the transaction, one of the following, determined on a per-share basis: (1) mixed consideration, consisting of both (i) 0.5 of a share of Common Stock and (ii) $32.00 in cash; (2) all-stock consideration, consisting of a number of shares of Common Stock equal to (i) 0.5 plus (ii) the quotient of $32.00 divided by the five day volume weighted average price of Common Stock over a five trading day period ending shortly before the closing of the transaction (“the five day VWAP”); or (3) all-cash consideration, consisting of (i) $32.00 plus (ii) the product of 0.5 times the five day VWAP. KLA-Tencor stockholders who do not make an election will be deemed to have elected the mixed consideration. All-cash and all-stock elections will be subject to proration in accordance with the terms of the merger agreement. The stock component of the consideration is expected to represent a tax-free exchange. Completion of the transaction is subject to certain closing conditions, including but not limited to approval of the transaction by KLA-Tencor’s stockholders, approval of the issuance of Common Stock by the Company’s Stockholders, receipt of all required regulatory approvals, and other customary conditions. The Company has entered into (1) a senior unsecured term loan agreement which provides up to $900 million in term loans, subject to certain conditions; and (2) a debt commitment letter which provides for a senior unsecured 364-day bridge facility in a principal amount of up to $3.3 billion , subject to certain conditions. The Company has also entered into an amendment and restatement of its existing revolving credit agreement pursuant to which, among other things, the revolving lenders agreed to increase their aggregate commitments under the revolving credit agreement from $300 million to $750 million . The Company intends to fund the cash component of the merger consideration and related fees and expenses and to prepay KLA-Tencor’s term loan with a combination of the combined companies’ balance sheet cash and proceeds of approximately $4.0 billion under the term loans, the revolving credit agreement and from the issuance of debt securities or, to the extent necessary, borrowings under the bridge facility. The Company also expects to guarantee KLA-Tencor’s existing notes in the aggregate principal amount of $2.5 billion .</t>
  </si>
  <si>
    <t>BASIS OF PRESENTATION (Policies)</t>
  </si>
  <si>
    <t>Consolidation</t>
  </si>
  <si>
    <t>The consolidated financial statements include the accounts of Lam Research and its wholly-owned subsidiaries. All intercompany accounts and transactions have been eliminated in consolidation.</t>
  </si>
  <si>
    <t>Fiscal period</t>
  </si>
  <si>
    <t>The Company’s reporting period is a 52/53-week fiscal year. The Company’s current fiscal year will end June 26, 2016 and includes 52 weeks.</t>
  </si>
  <si>
    <t>Recent accounting pronouncements</t>
  </si>
  <si>
    <t>In May 2014, the FASB released Accounting Standards Update (“ASU”) 2014-9, “Revenue from Contracts with Customers” to supersede nearly all existing revenue recognition guidance under GAAP. The core principle of the standard is to recognize revenues when promised goods or services are transferred to customers in an amount that reflects the consideration that is expected to be received for thos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is required to adopt this standard starting in the first quarter of fiscal year 2019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The Company has not yet selected a transition method, and is in the process of determining the impact that the new standard will have on its consolidated financial statements. In April 2015, the FASB released ASU 2015-3, “Interest – Imputation of Interest.” The amendment requires that debt issuance costs related to recognized debt liability be presented in the balance sheet as a direct deduction from the carrying amount of that debt liability, consistent with debt discounts. The Company is required to adopt this standard starting in the first quarter of fiscal year 2017 and does not anticipate that implementation will have a material impact on its Consolidated Financial Statements. In September 2015, the FASB released ASU 2015-16, “Business Combinations - Simplifying the Accounting for Measurement-Period Adjustments”, which eliminates the requirement to restate prior period financial statements for measurement period adjustments. Instead, the cumulative impact of measurement period adjustments, including the impact on prior periods, is required to be recognized in the reporting period in which the adjustment is identified. The standard update will be effective for the Company beginning in its first quarter of fiscal year 2017. Early adoption is permitted; the Company is evaluating the timing of its adoption of the standard. In November 2015, the FASB issued ASU 2015-17, “Balance Sheet Classification of Deferred Taxes.” This ASU amends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amendments in this ASU are effective for the Company beginning in its first quarter of fiscal year 2018. Earlier application is permitted as of the beginning of an interim or annual period. Additionally, the new guidance may be applied either prospectively to all deferred tax assets and liabilities or retrospectively to all periods presented. The Company is still in the process of evaluating the timing and impact of adopting the guidance. In January 2016, FASB released ASU 2016-1, “Financial Instruments - Overall - Recognition and Measurement of Financial Assets and Financial Liabilities.” The amendment changes the accounting for and financial statement presentation of equity investments, other than those accounted for under the equity method of accounting or those that result in consolidation of the investee. The amendment provides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 is required to adopt this standard starting in the first quarter of fiscal year 2019 and does not anticipate that implementation will have a material impact on its Consolidated Financial Statements.</t>
  </si>
  <si>
    <t>Inventory</t>
  </si>
  <si>
    <t>Inventories are stated at the lower of cost (first-in, first-out method) or market. System shipments to Japanese customers, for which title does not transfer until customer acceptance, are classified as finished goods inventory and carried at cost until title transfers.</t>
  </si>
  <si>
    <t>Standard product warranty</t>
  </si>
  <si>
    <t>The Company provides standard warranties on its systems. The liability amount is based on actual historical warranty spending activity by type of system, customer, and geographic region, modified for any known differences such as the impact of system reliability improvements.</t>
  </si>
  <si>
    <t>EQUITY-BASED COMPENSATION PLANS (Tables)</t>
  </si>
  <si>
    <t>Recognized Equity Based Compensation Expense and Related Income Tax Benefit</t>
  </si>
  <si>
    <t>The Company recognized the following equity-based compensation expense and related income tax benefit in the Condensed Consolidated Statements of Operations: Three Months Ended Six Months Ended December 27, December 28, December 27, December 28, (in thousands) Equity-based compensation expense $ 32,570 $ 30,632 $ 68,344 $ 62,672 Income tax benefit related to equity-based compensation expense $ 12,651 $ 6,116 $ 18,748 $ 10,840</t>
  </si>
  <si>
    <t>Summary of Stock Plan Activity</t>
  </si>
  <si>
    <t>A summary of stock plan transactions is as follows: Options Outstanding Restricted Stock Units Outstanding Number of Weighted- Number of Weighted- June 28, 2015 835,832 $ 37.44 4,954,088 $ 60.13 Granted — $ — 151,462 $ 71.46 Exercised (70,291 ) $ 22.03 N/A N/A Canceled — $ — (46,193 ) $ 65.08 Vested restricted stock N/A N/A (1,247,240 ) $ 46.19 December 27, 2015 765,541 $ 38.86 3,812,117 $ 65.08</t>
  </si>
  <si>
    <t>Schedule of ESPP Weighted-Average Assumptions</t>
  </si>
  <si>
    <t>Purchase rights under the 1999 ESPP were valued using the Black-Scholes option valuation model and the following weighted-average assumptions for the six months ended December 27, 2015 and December 28, 2014 : Six Months Ended December 27, December 28, Expected term (years) 0.67 0.68 Expected stock price volatility 31.86 % 29.07 % Risk-free interest rate 0.19 % 0.07 % Dividend Yield 0.94 % 0.29 %</t>
  </si>
  <si>
    <t>OTHER EXPENSE, NET (Tables)</t>
  </si>
  <si>
    <t>Components of Other Expense, Net</t>
  </si>
  <si>
    <t>The significant components of other expense, net, are as follows: Three Months Ended Six Months Ended December 27, December 28, December 27, December 28, (in thousands) Interest income $ 6,729 $ 4,024 $ 12,489 $ 7,312 Interest expense (38,577 ) (15,797 ) (63,238 ) (31,501 ) Gains (losses) on deferred compensation plan related assets, net 1,983 2,593 (3,181 ) 5,009 Foreign exchange gains (losses), net 512 (130 ) (186 ) 776 Other, net (582 ) (489 ) (2,940 ) 2,957 $ (29,935 ) $ (9,799 ) $ (57,056 ) $ (15,447 ) Interest expense in the three and six months ended December 27, 2015 increased, as compared to the three and six months ended December 28, 2014, primarily due to interest expense associated with the $1 billion Senior Note issuance in the March 2015 and the amortization of bridge loan financing issuance costs of approximately $13.6 million (see Note 11 and Note 12 for additional information regarding the Senior Note and bridge loan financing).</t>
  </si>
  <si>
    <t>NET INCOME PER SHARE (Tables)</t>
  </si>
  <si>
    <t>Schedule of Numerators and Denominators of Basic and Diluted Computations for Net Income Per Share</t>
  </si>
  <si>
    <t>The following table reconciles the numerators and denominators of the basic and diluted computations for net income per share. Three Months Ended Six Months Ended December 27, December 28, December 27, December 28, (in thousands, except per share data) Numerator: Net income $ 222,980 $ 176,940 $ 511,659 $ 318,021 Denominator: Basic average shares outstanding 158,424 159,248 158,388 160,467 Effect of potential dilutive securities: Employee stock plans 2,034 3,304 2,289 3,432 Convertible notes 13,363 13,744 13,242 12,805 Warrants 421 750 389 378 Diluted average shares outstanding 174,242 177,046 174,308 177,082 Net income per share - basic $ 1.41 $ 1.11 $ 3.23 $ 1.98 Net income per share - diluted $ 1.28 $ 1.00 $ 2.94 $ 1.80</t>
  </si>
  <si>
    <t>Schedule of Potentially Dilutive Securities Excluded from EPS Calculations</t>
  </si>
  <si>
    <t>The following potentially dilutive securities were excluded: Three Months Ended Six Months Ended December 27, December 28, December 27, December 28, (in thousands) Number of options and RSUs excluded 79 — 85 —</t>
  </si>
  <si>
    <t>FINANCIAL INSTRUMENTS (Tables)</t>
  </si>
  <si>
    <t>Cash, Cash Equivalents, Investments, Restricted Cash and Investments and Other Assets Measured at Fair Value on Recurring Basis</t>
  </si>
  <si>
    <t>The following tables set forth the Company’s cash, cash equivalents, investments, restricted cash and investments, and other assets measured at fair value on a recurring basis as of December 27, 2015 and June 28, 2015 : December 27, 2015 (Reported Within) Cost Unrealized Unrealized Fair Value Cash and Investments Restricted Other (in thousands) Cash $ 389,483 $ — $ — $ 389,483 $ 384,789 $ — $ 4,694 $ — Level 1: Time Deposit 175,259 — — 175,259 42,438 — 132,822 — Money Market Funds 1,540,647 — — 1,540,647 1,540,646 — — — U.S. Treasury and Agencies 345,105 2 (1,941 ) 343,166 — 273,114 70,052 — Mutual Funds 33,995 2,733 (573 ) 36,155 — — — 36,155 Level 1 Total $ 2,095,006 $ 2,735 $ (2,514 ) $ 2,095,227 $ 1,583,084 $ 273,114 $ 202,874 $ 36,155 Level 2: Municipal Notes and Bonds 643,087 408 (317 ) 643,178 — 643,178 — — U.S. Treasury and Agencies 8,028 — (110 ) 7,918 — 7,918 — — Government-Sponsored Enterprises 47,944 — (270 ) 47,674 — 47,674 — — Foreign Government Bonds 46,394 1 (229 ) 46,166 — 46,166 — — Corporate Notes and Bonds 1,343,415 328 (5,401 ) 1,338,342 — 1,338,342 — — Mortgage Backed Securities — Residential 35,611 65 (371 ) 35,305 — 35,305 — — Mortgage Backed Securities — Commercial 116,662 7 (759 ) 115,910 — 115,910 — — Level 2 Total $ 2,241,141 $ 809 $ (7,457 ) $ 2,234,493 $ — $ 2,234,493 $ — $ — Total $ 4,725,630 $ 3,544 $ (9,971 ) $ 4,719,203 $ 1,967,873 $ 2,507,607 $ 207,568 $ 36,155 June 28, 2015 (Reported Within) Cost Unrealized Unrealized Fair Value Cash and Investments Restricted Other (in thousands) Cash $ 276,663 $ — $ — $ 276,663 $ 271,452 $ — $ 5,211 $ — Level 1: Time Deposit 177,567 — — 177,567 44,738 — 132,829 — Money Market Funds 1,177,875 — — 1,177,875 1,177,875 — — — U.S. Treasury and Agencies 349,009 72 (861 ) 348,220 — 315,291 32,929 — Mutual Funds 30,584 2,926 (47 ) 33,463 — — — 33,463 Level 1 Total $ 1,735,035 $ 2,998 $ (908 ) $ 1,737,125 $ 1,222,613 $ 315,291 $ 165,758 $ 33,463 Level 2: Municipal Notes and Bonds 659,550 429 (335 ) 659,644 7,474 652,170 — — U.S. Treasury and Agencies 4,007 — (4 ) 4,003 — 4,003 — — Government-Sponsored Enterprises 53,612 2 (249 ) 53,365 — 53,365 — — Foreign Government Bonds 50,336 31 (161 ) 50,206 — 50,206 — — Corporate Notes and Bonds 1,329,587 685 (3,797 ) 1,326,475 — 1,326,475 — — Mortgage Backed Securities — Residential 32,231 72 (292 ) 32,011 — 32,011 — — Mortgage Backed Securities — Commercial 141,988 44 (606 ) 141,426 — 141,426 — — Level 2 Total $ 2,271,311 $ 1,263 $ (5,444 ) $ 2,267,130 $ 7,474 $ 2,259,656 $ — $ — Total $ 4,283,009 $ 4,261 $ (6,352 ) $ 4,280,918 $ 1,501,539 $ 2,574,947 $ 170,969 $ 33,463</t>
  </si>
  <si>
    <t>Schedule of Cash, Cash Equivalents, Investments and Restricted Cash and Investments in Unrealized Loss Positions</t>
  </si>
  <si>
    <t>The following is an analysis of the Company’s cash, cash equivalents, investments, and restricted cash and investments in unrealized loss positions: December 27, 2015 Unrealized Losses Unrealized Losses Total Fair Value Gross Fair Value Gross Fair Value Gross (in thousands) Municipal Notes and Bonds $ 256,272 $ (313 ) $ 1,816 $ (4 ) $ 258,088 $ (317 ) U.S. Treasury &amp; Agencies 347,138 (2,051 ) — — 347,138 (2,051 ) Mutual Funds 22,053 (573 ) — — 22,053 (573 ) Government-Sponsored Enterprises 47,507 (270 ) — — 47,507 (270 ) Foreign Government Bonds 39,895 (229 ) — — 39,895 (229 ) Corporate Notes and Bonds 1,107,398 (5,252 ) 39,808 (149 ) 1,147,206 (5,401 ) Mortgage Backed Securities — Residential 23,303 (279 ) 1,669 (92 ) 24,972 (371 ) Mortgage Backed Securities — Commercial 93,913 (654 ) 12,421 (105 ) 106,334 (759 ) $ 1,937,479 $ (9,621 ) $ 55,714 $ (350 ) $ 1,993,193 $ (9,971 )</t>
  </si>
  <si>
    <t>Schedule of Amortized Cost and Fair Value of Cash Equivalents, Investments, Restricted Cash and Investments with Contractual Maturities</t>
  </si>
  <si>
    <t>The amortized cost and fair value of cash equivalents, investments and restricted investments with contractual maturities are as follows as of December 27, 2015 : Cost Estimated (in thousands) Due in one year or less $ 2,260,834 $ 2,260,815 Due after one year through five years 1,837,148 1,829,956 Due in more than five years 204,170 202,794 $ 4,302,152 $ 4,293,565</t>
  </si>
  <si>
    <t>Schedule of Outstanding Foreign Currency Forward Contracts</t>
  </si>
  <si>
    <t>As of December 27, 2015 , the Company had the following outstanding foreign currency contracts that were entered into under its cash flow and balance sheet hedge program: Notional Value Derivatives Designated as Derivatives Not Designated (in thousands) Foreign Currency Forward Contracts Buy Contracts Sell Contracts Buy Contracts Sell Contracts Japanese yen $ — $ 99,765 $ — $ 94,636 Swiss franc — — 4,881 — Euro 20,065 — 15,276 — Korean won 5,515 — 8,483 — Singapore dollar — — 5,674 — Taiwan dollar — — 24,410 — $ 25,580 $ 99,765 $ 58,724 $ 94,636 Foreign Currency Option Contracts Buy Contracts Sell Contracts Buy Contracts Sell Contracts Japanese yen $ — $ 39,135 $ — $ —</t>
  </si>
  <si>
    <t>Schedule of Fair Value of Derivatives Instruments</t>
  </si>
  <si>
    <t>The fair value of derivative instruments in the Company’s Condensed Consolidated Balance Sheets as of December 27, 2015 and June 28, 2015 were as follows: December 27, 2015 June 28, 2015 Fair Value of Derivative Instruments (Level 2) Fair Value of Derivative Instruments (Level 2) Asset Derivatives Liability Derivatives Asset Derivatives Liability Derivatives Balance Sheet Fair Value Balance Sheet Fair Value Balance Sheet Fair Value Balance Sheet Fair Value (in thousands) Derivatives designated as hedging instruments: Foreign exchange forward contracts Prepaid expense $ 1,732 Accrued $ 237 Prepaid expense $ 3,388 Accrued $ 957 Derivatives not designated as hedging instruments: Foreign exchange forward contracts Prepaid expense 84 Accrued 77 Prepaid expense 8 Accrued 960 Total derivatives $ 1,816 $ 314 $ 3,396 $ 1,917</t>
  </si>
  <si>
    <t>Schedule of Derivative Instruments Designated as Cash Flow Hedges in Statements of Operations</t>
  </si>
  <si>
    <t>The effect of derivative instruments designated as cash flow hedges on the Company’s Condensed Consolidated Statements of Operations, including accumulated other comprehensive income (“AOCI”) was as follows: Three Months Ended December 27, 2015 Six Months Ended December 27, 2015 Effective Portion Ineffective Effective Portion Ineffective Location of (Loss) Gain (Loss) Gain (Loss) Gain (Loss) Gain (Loss) Gain (Loss) Derivatives Designated (in thousands) Foreign Exchange Contracts Revenue $ 4,256 $ (4,808 ) $ 215 $ 4,187 $ (6,186 ) $ 247 Foreign Exchange Contracts Cost of goods sold (223 ) 1,052 (14 ) (638 ) 2,557 (36 ) Foreign Exchange Contracts Selling, general, and 147 111 (12 ) (26 ) 369 (19 ) Interest Rate Contracts Other expense, net — (95 ) — — (189 ) — $ 4,180 $ (3,740 ) $ 189 $ 3,523 $ (3,449 ) $ 192 Three Months Ended December 28, 2014 Six Months Ended December 28, 2014 Effective Portion Ineffective Effective Portion Ineffective Location of Gain (Loss) Gain (Loss) Gain (Loss) Gain (Loss) Gain (Loss) Gain (Loss) Derivatives Designated (in thousands) Foreign Exchange Contracts Revenue $ 8,765 $ 4,967 $ 81 $ 11,789 $ 5,436 $ 124 Foreign Exchange Contracts Cost of goods sold (1,264 ) (1,557 ) (19 ) (3,287 ) (1,833 ) (25 ) Foreign Exchange Contracts Selling, general, and (555 ) (604 ) (9 ) (1,421 ) (709 ) (11 ) Foreign Exchange Contracts Other expense, net 2,071 — — 2,071 — — $ 9,017 $ 2,806 $ 53 $ 9,152 $ 2,894 $ 88 The effect of derivative instruments not designated as cash flow hedges on the Company’s Condensed Consolidated Statements of Operations was as follows: Three Months Ended Six Months Ended December 27, December 28, December 27, 2015 December 28, 2014 Derivatives Not Designated as Hedging Instruments: Location Gain Gain Gain Gain (in thousands) Foreign Exchange Contracts Other $ 1,561 $ 1,118 $ 7,568 $ 2,086</t>
  </si>
  <si>
    <t>INVENTORIES (Tables)</t>
  </si>
  <si>
    <t>Schedule of Inventories</t>
  </si>
  <si>
    <t>Inventories consist of the following: December 27, June 28, (in thousands) Raw materials $ 546,892 $ 566,645 Work-in-process 118,161 141,264 Finished goods 214,768 235,437 $ 879,821 $ 943,346</t>
  </si>
  <si>
    <t>GOODWILL AND INTANGIBLE ASSETS (Tables)</t>
  </si>
  <si>
    <t>Schedule of Intangible Assets</t>
  </si>
  <si>
    <t>The following table provides the Company’s intangible assets as of December 27, 2015 : Gross Accumulated Net (in thousands) Customer relationships $ 615,414 $ (267,855 ) $ 347,559 Existing technology 643,750 (357,344 ) 286,406 Patents 36,053 (27,476 ) 8,577 Other intangible assets 35,914 (35,425 ) 489 Intangible assets subject to amortization 1,331,131 (688,100 ) 643,031 Development rights 9,100 9,100 Intangible assets not subject to amortization 9,100 9,100 Total intangible assets $ 1,340,231 $ (688,100 ) $ 652,131 The following table provides the Company’s intangible assets as of June 28, 2015 : Gross Accumulated Net (in thousands) Customer relationships $ 615,490 $ (234,968 ) $ 380,522 Existing technology 643,919 (313,071 ) 330,848 Patents 33,553 (26,431 ) 7,122 Other intangible assets 35,914 (35,366 ) 548 Intangible assets subject to amortization 1,328,876 (609,836 ) 719,040 Development rights 9,100 9,100 Intangible assets not subject to amortization 9,100 9,100 Total intangible assets $ 1,337,976 $ (609,836 ) $ 728,140</t>
  </si>
  <si>
    <t>Schedule of Indefinite-Lived Intangible Assets</t>
  </si>
  <si>
    <t>Estimated Future Amortization Expense of Intangible Assets</t>
  </si>
  <si>
    <t>The estimated future amortization expense of intangible assets, excluding those with indefinite lives, as of December 27, 2015 was as follows: Fiscal Year Amount (in thousands) 2016 (6 months) $ 77,954 2017 154,356 2018 153,152 2019 115,203 2020 50,054 Thereafter 92,312 $ 643,031</t>
  </si>
  <si>
    <t>ACCRUED EXPENSES AND OTHER CURRENT LIABILITIES (Tables)</t>
  </si>
  <si>
    <t>Schedule of Accrued Expenses and Other Current Liabilities</t>
  </si>
  <si>
    <t xml:space="preserve">Accrued expenses and other current liabilities consist of the following: December 27, June 28, (in thousands) Accrued compensation $ 375,937 $ 314,516 Warranty reserves 97,334 93,209 Income and other taxes payable 68,072 39,275 Dividend payable 47,539 47,659 Other 168,378 154,779 $ 757,260 $ 649,438 </t>
  </si>
  <si>
    <t>LONG-TERM DEBT AND OTHER BORROWINGS (Tables)</t>
  </si>
  <si>
    <t>Components of Convertible Notes</t>
  </si>
  <si>
    <t xml:space="preserve">As of December 27, 2015 and June 28, 2015 , the Convertible Notes consisted of the following: December 27, 2015 June 28, 2015 2016 Notes 2018 Notes 2041 Notes 2016 Notes 2018 Notes 2041 Notes (in thousands, except years, percentages, conversion rate, and conversion price) Carrying value, long-term $ — $ 410,067 $ — $ — $ — $ — Carrying value, current portion 443,704 — 522,249 435,493 402,320 520,313 Unamortized discount 6,283 39,887 177,662 14,507 47,680 179,622 Principal amount $ 449,987 $ 449,954 $ 699,911 $ 450,000 $ 450,000 $ 699,935 Carrying amount of permanent equity component, net of tax $ 76,228 $ 104,886 $ 150,415 $ 61,723 $ 57,215 $ 148,487 Carrying amount of temporary equity component, net of tax $ — $ — $ 177,662 $ 14,507 $ 47,679 $ 179,622 Remaining amortization period (years) 0.4 2.4 25.4 Effective interest rate on liability component 4.29 % 5.27 % 4.28 % Fair Value of Notes (Level 2) $ 583,858 $ 643,434 $ 1,634,292 Conversion rate (shares of common stock per $1,000 principal amount of notes) 16.2107 16.2107 29.0921 Conversion price (per share of common stock) $ 61.69 $ 61.69 $ 34.37 If-converted value in excess of par value $ 136,426 $ 136,416 $ 936,978 Estimated share dilution using average quarterly stock price $74.11 per share 1,223 1,223 10,918 </t>
  </si>
  <si>
    <t>Warrants and Convertible Note Hedge Arrangements</t>
  </si>
  <si>
    <t>The following table presents the details of the warrants and convertible note hedge arrangements as of December 27, 2015 : 2016 Notes 2018 Notes (shares in thousands) Warrants: Underlying shares 7,295 7,295 Estimated share dilution using average quarterly stock price $74.11 per share 421 — Exercise price $ 69.83 $ 74.49 Expiration date range August 15 - October 21, 2016 August 15 - October 23, 2018 Convertible Note Hedge: Number of shares available from counterparties 7,295 7,295 Exercise price $ 61.69 $ 61.69</t>
  </si>
  <si>
    <t>Components of Senior Notes</t>
  </si>
  <si>
    <t xml:space="preserve">As of December 27, 2015 and June 28, 2015 the Senior Notes consisted of the following: December 27, 2015 June 28, 2015 2020 Notes 2025 Notes 2020 Notes 2025 Notes (in thousands, except years) Carrying value, long-term $ 497,348 $ 497,025 $ 497,053 $ 496,907 Unamortized discount 2,652 2,975 2,947 3,093 Principal amount $ 500,000 $ 500,000 $ 500,000 $ 500,000 Remaining amortization period (years) 4.2 9.2 Fair Value of Notes (Level 2) $ 484,030 $ 473,785 </t>
  </si>
  <si>
    <t>Schedule of Recognized Interest Cost Relating to Both Contractual Interest Coupon and Amortization of Discount on Liability Component of Notes</t>
  </si>
  <si>
    <t>The following table presents the amount of interest cost recognized relating to both the contractual interest coupon and amortization of the debt discount, issuance costs, and effective portion of interest rate contracts with respect to the Senior Notes and the Convertible Notes during the three months ended December 27, 2015 and December 28, 2014 . Three Months Ended Six Months Ended December 27, December 28, December 27, December 28, (in thousands) Contractual interest coupon $ 14,750 $ 6,562 $ 29,577 $ 13,124 Amortization of interest discount 9,258 8,610 18,380 17,119 Amortization of issuance costs 14,391 590 15,043 1,181 Amortization of interest rate contract 95 — 189 — Total interest cost recognized $ 38,494 $ 15,762 $ 63,189 $ 31,424</t>
  </si>
  <si>
    <t>COMMITMENTS AND CONTINGENCIES (Tables)</t>
  </si>
  <si>
    <t>Schedule of Changes in Product Warranty Reserves</t>
  </si>
  <si>
    <t>Changes in the Company’s product warranty reserves were as follows: Three Months Ended Six Months Ended December 27, December 28, December 27, December 28, (in thousands) Balance at beginning of period $ 98,968 $ 70,452 $ 93,209 $ 69,385 Warranties issued during the period 26,173 28,700 59,486 53,236 Settlements made during the period (27,691 ) (23,988 ) (55,154 ) (48,056 ) Changes in liability for pre-existing warranties (115 ) 3,867 (206 ) 4,466 Balance at end of period $ 97,335 $ 79,031 $ 97,335 $ 79,031</t>
  </si>
  <si>
    <t>STOCK REPURCHASE PROGRAM (Tables)</t>
  </si>
  <si>
    <t>Schedule of Repurchases under Repurchase Program</t>
  </si>
  <si>
    <t>Repurchases under the repurchase program were as follows during the periods indicated: Period Total Number of Total Cost of Average Price Amount (in thousands, except share and per share data) Available balance as of June 28, 2015 $ 316,587 Quarter ended September 27, 2015 1,205 $ 87,493 $ 72.61 $ 229,094 Quarter ended December 27, 2015 — $ — $ — $ 229,094</t>
  </si>
  <si>
    <t>ACCUMULATED OTHER COMPREHENSIVE LOSS (Tables)</t>
  </si>
  <si>
    <t>Components of Accumulated Other Comprehensive Income or Loss</t>
  </si>
  <si>
    <t>The components of accumulated other comprehensive income (loss) (“AOCI”), net of tax at the end of the period, as well as the activity during the period, were as follows: Accumulated foreign Accumulated Accumulated Accumulated Total (in thousands) Balance as of June 28, 2015 $ (35,125 ) $ (2,859 ) $ (3,761 ) $ (16,051 ) $ (57,796 ) Other comprehensive income (loss) before reclassifications (8,728 ) 3,159 (2,385 ) 188 (7,766 ) (Gains) losses reclassified from accumulated other comprehensive income (loss) to net income (116 ) (2) (2,879 ) (1) (224 ) (2) — (3,219 ) Net current-period other comprehensive income (loss) $ (8,844 ) $ 280 $ (2,609 ) $ 188 $ (10,985 ) Balance as of December 27, 2015 $ (43,969 ) $ (2,579 ) $ (6,370 ) $ (15,863 ) $ (68,781 ) (1) Amount of after tax gain reclassified from AOCI into net income located in revenue: $5,498 gain; cost of goods sold: $2,220 loss; selling, general and administrative expenses: $281 loss; and other income and expense: $118 loss (2) Amount of after tax gain reclassified from accumulated other comprehensive income into net income located in other expense, net</t>
  </si>
  <si>
    <t>BASIS OF PRESENTATION (Details)</t>
  </si>
  <si>
    <t>12 Months Ended</t>
  </si>
  <si>
    <t>Jun. 26, 2016</t>
  </si>
  <si>
    <t>Quarterly Financial Data [Abstract]</t>
  </si>
  <si>
    <t>Fiscal period, duration</t>
  </si>
  <si>
    <t>91 days</t>
  </si>
  <si>
    <t>364 days</t>
  </si>
  <si>
    <t>Equity Based Compensation Plans - Additional Information (Detail) $ in Millions</t>
  </si>
  <si>
    <t>Dec. 27, 2015USD ($)</t>
  </si>
  <si>
    <t>Share-based Compensation Arrangement by Share-based Payment Award [Line Items]</t>
  </si>
  <si>
    <t>Options and restricted stock units vesting period, years</t>
  </si>
  <si>
    <t>3 years</t>
  </si>
  <si>
    <t>Employee Stock Purchase Plan</t>
  </si>
  <si>
    <t>Weighted average remaining period for recognition, years</t>
  </si>
  <si>
    <t>8 months</t>
  </si>
  <si>
    <t>ESPP purchase price per share as percentage of fair market value</t>
  </si>
  <si>
    <t>85.00%</t>
  </si>
  <si>
    <t>Unrecognized compensation expense, usd</t>
  </si>
  <si>
    <t>Stock Options</t>
  </si>
  <si>
    <t>Unrecognized compensation expense, stock option, usd</t>
  </si>
  <si>
    <t>1 year 9 months 2 days</t>
  </si>
  <si>
    <t>Restricted Stock Units (RSUs)</t>
  </si>
  <si>
    <t>1 year 9 months</t>
  </si>
  <si>
    <t>Recognized Equity Based Compensation Expenses and Related Income Tax Benefit (Detail) - USD ($) $ in Thousands</t>
  </si>
  <si>
    <t>Equity-based compensation expense, usd</t>
  </si>
  <si>
    <t>Income tax benefit related to equity-based compensation expense, usd</t>
  </si>
  <si>
    <t>Summary of Stock Plan Activity (Detail)</t>
  </si>
  <si>
    <t>Dec. 27, 2015$ / sharesshares</t>
  </si>
  <si>
    <t>Options Outstanding Number of Shares</t>
  </si>
  <si>
    <t>Beginning balance | shares</t>
  </si>
  <si>
    <t>Granted | shares</t>
  </si>
  <si>
    <t>Exercised | shares</t>
  </si>
  <si>
    <t>Cancelled | shares</t>
  </si>
  <si>
    <t>Ending balance | shares</t>
  </si>
  <si>
    <t>Weighted-Average Exercise Price</t>
  </si>
  <si>
    <t>Beginning balance | $ / shares</t>
  </si>
  <si>
    <t>Granted | $ / shares</t>
  </si>
  <si>
    <t>Exercised | $ / shares</t>
  </si>
  <si>
    <t>Canceled | $ / shares</t>
  </si>
  <si>
    <t>Ending balance | $ / shares</t>
  </si>
  <si>
    <t>Restricted stock units outstanding number of shares</t>
  </si>
  <si>
    <t>Canceled | shares</t>
  </si>
  <si>
    <t>Vested restricted stock | shares</t>
  </si>
  <si>
    <t>Restricted Stock Units Outstanding Number of Shares Weighted-Average FMV at Grant</t>
  </si>
  <si>
    <t>Vested restricted stock | $ / shares</t>
  </si>
  <si>
    <t>Schedule of ESPP Weighted-Average Assumptions (Detail) - Employee Stock Purchase Plan</t>
  </si>
  <si>
    <t>Expected term (years)</t>
  </si>
  <si>
    <t>8 months 1 day</t>
  </si>
  <si>
    <t>8 months 4 days</t>
  </si>
  <si>
    <t>Expected stock price volatility</t>
  </si>
  <si>
    <t>31.86%</t>
  </si>
  <si>
    <t>29.07%</t>
  </si>
  <si>
    <t>Risk-free interest rate</t>
  </si>
  <si>
    <t>0.19%</t>
  </si>
  <si>
    <t>0.07%</t>
  </si>
  <si>
    <t>Dividend Yield</t>
  </si>
  <si>
    <t>0.94%</t>
  </si>
  <si>
    <t>0.29%</t>
  </si>
  <si>
    <t>Components of Other Expense, Net (Detail) - USD ($)</t>
  </si>
  <si>
    <t>Mar. 12, 2015</t>
  </si>
  <si>
    <t>Interest income</t>
  </si>
  <si>
    <t>Interest expense</t>
  </si>
  <si>
    <t>Gains (losses) on deferred compensation plan related assets, net</t>
  </si>
  <si>
    <t>Foreign exchange gains (losses), net</t>
  </si>
  <si>
    <t>Other income (expense), net</t>
  </si>
  <si>
    <t>Debt Instrument [Line Items]</t>
  </si>
  <si>
    <t>Amortization of issuance costs</t>
  </si>
  <si>
    <t>March Notes [Member]</t>
  </si>
  <si>
    <t>Principal amount</t>
  </si>
  <si>
    <t>Income taxes - Additional Information (Detail) - USD ($) $ in Thousands</t>
  </si>
  <si>
    <t>Income tax (benefit) expense</t>
  </si>
  <si>
    <t>Effective income tax rate</t>
  </si>
  <si>
    <t>(6.70%)</t>
  </si>
  <si>
    <t>1.10%</t>
  </si>
  <si>
    <t>U.S. federal statutory tax rate</t>
  </si>
  <si>
    <t>35.00%</t>
  </si>
  <si>
    <t>Schedule of Numerators and Denominators of Basic and Diluted Computations for Net Income Per Share (Detail) - USD ($) $ / shares in Units, shares in Thousands, $ in Thousands</t>
  </si>
  <si>
    <t>Basic average shares outstanding</t>
  </si>
  <si>
    <t>Employee stock plans</t>
  </si>
  <si>
    <t>Convertible notes</t>
  </si>
  <si>
    <t>Warrants</t>
  </si>
  <si>
    <t>Diluted average shares outstanding</t>
  </si>
  <si>
    <t>Net income per share - basic (usd per share)</t>
  </si>
  <si>
    <t>Net income per share - diluted (usd per share)</t>
  </si>
  <si>
    <t>Schedule of Potentially Dilutive Securities Excluded from EPS Calculations (Detail) - shares shares in Thousands</t>
  </si>
  <si>
    <t>Number of options and RSUs excluded</t>
  </si>
  <si>
    <t>Cash, Cash Equivalents, Investments, Restricted Cash and Investments and Other Assets Measured at Fair Value on Recurring Basis (Detail) - USD ($)</t>
  </si>
  <si>
    <t>Financial Instruments [Line Items]</t>
  </si>
  <si>
    <t>Total cost</t>
  </si>
  <si>
    <t>Unrealized gain</t>
  </si>
  <si>
    <t>Unrealized loss</t>
  </si>
  <si>
    <t>Marketable securities</t>
  </si>
  <si>
    <t>Cash and Cash Equivalents</t>
  </si>
  <si>
    <t>Restricted Cash &amp; Investments</t>
  </si>
  <si>
    <t>Other Assets</t>
  </si>
  <si>
    <t>Other than temporary impairment included in net realized gains (losses)</t>
  </si>
  <si>
    <t>Gross realized gains</t>
  </si>
  <si>
    <t>Gross realized losses from sale of investments</t>
  </si>
  <si>
    <t>Fair Value Level 1</t>
  </si>
  <si>
    <t>Fair Value Level 2</t>
  </si>
  <si>
    <t>Cash</t>
  </si>
  <si>
    <t>Time Deposit | Fair Value Level 1</t>
  </si>
  <si>
    <t>Money Market Funds | Fair Value Level 1</t>
  </si>
  <si>
    <t>U.S. Treasury and Agencies | Fair Value Level 1</t>
  </si>
  <si>
    <t>U.S. Treasury and Agencies | Fair Value Level 2</t>
  </si>
  <si>
    <t>Mutual Funds | Fair Value Level 1</t>
  </si>
  <si>
    <t>Municipal Notes and Bonds | Fair Value Level 2</t>
  </si>
  <si>
    <t>Government-Sponsored Enterprises | Fair Value Level 2</t>
  </si>
  <si>
    <t>Foreign Government Bonds | Fair Value Level 2</t>
  </si>
  <si>
    <t>Corporate Notes and Bonds | Fair Value Level 2</t>
  </si>
  <si>
    <t>Mortgage Backed Securities — Residential | Fair Value Level 2</t>
  </si>
  <si>
    <t>Mortgage Backed Securities — Commercial | Fair Value Level 2</t>
  </si>
  <si>
    <t>Schedule of Cash, Cash Equivalents, Investments and Restricted Cash and Investments Unrealized Loss Positions (Detail) $ in Thousands</t>
  </si>
  <si>
    <t>Schedule of Available-for-sale Securities [Line Items]</t>
  </si>
  <si>
    <t>Unrealized Losses Less Than 12 Months - Fair Value</t>
  </si>
  <si>
    <t>Unrealized Losses Less Than 12 Months - Gross Unrealized Loss</t>
  </si>
  <si>
    <t>Unrealized Losses 12 Months or Greater - Fair Value</t>
  </si>
  <si>
    <t>Unrealized Losses 12 Months or Greater - Gross Unrealized Loss</t>
  </si>
  <si>
    <t>Total - Fair Value</t>
  </si>
  <si>
    <t>Total - Gross Unrealized Loss</t>
  </si>
  <si>
    <t>Municipal Notes and Bonds</t>
  </si>
  <si>
    <t>U.S. Treasury &amp; Agencies</t>
  </si>
  <si>
    <t>Mutual Funds</t>
  </si>
  <si>
    <t>Government-Sponsored Enterprises</t>
  </si>
  <si>
    <t>Foreign Government Bonds</t>
  </si>
  <si>
    <t>Corporate Notes and Bonds</t>
  </si>
  <si>
    <t>Mortgage Backed Securities — Residential</t>
  </si>
  <si>
    <t>Mortgage Backed Securities — Commercial</t>
  </si>
  <si>
    <t>Schedule of Amortized Cost and Fair Value of Cash Equivalents, Investments, and Restricted Cash and Investments with Contractual Maturities (Detail) $ in Thousands</t>
  </si>
  <si>
    <t>Due in one year or less, cost</t>
  </si>
  <si>
    <t>Due after one year through five years, cost</t>
  </si>
  <si>
    <t>Due in more than five years, cost</t>
  </si>
  <si>
    <t>Cost, Total</t>
  </si>
  <si>
    <t>Due in one year or less, estimated fair value</t>
  </si>
  <si>
    <t>Due after one year through five years, estimated fair value</t>
  </si>
  <si>
    <t>Due in more than five years, estimated fair value</t>
  </si>
  <si>
    <t>Estimated fair value, Total</t>
  </si>
  <si>
    <t>Financial Instruments - Additional Information (Detail) - USD ($)</t>
  </si>
  <si>
    <t>Investment classified as short term, contractual maturity period</t>
  </si>
  <si>
    <t>1 year</t>
  </si>
  <si>
    <t>Gains (losses) accumulated in other comprehensive income expected to reclassify from other comprehensive income into earnings</t>
  </si>
  <si>
    <t>Gains (losses) accumulated in other comprehensive income expected to reclassify from other comprehensive income into earnings, estimate of time to transfer</t>
  </si>
  <si>
    <t>9 years 3 months 18 days</t>
  </si>
  <si>
    <t>Gain (loss) reclassification from AOCI to income, in the next 12 months</t>
  </si>
  <si>
    <t>Forward-starting interest rate swap agreements</t>
  </si>
  <si>
    <t>Derivative notional amount</t>
  </si>
  <si>
    <t>Foreign Exchange Forward Contracts</t>
  </si>
  <si>
    <t>Foreign exchange contracts amount of offset</t>
  </si>
  <si>
    <t>Net derivative asset from master netting agreements</t>
  </si>
  <si>
    <t>Potential effect of rights of set-off under master netting agreements for derivative contracts liabilities</t>
  </si>
  <si>
    <t>Minimum</t>
  </si>
  <si>
    <t>Foreign currency cash flow hedge, expiration period</t>
  </si>
  <si>
    <t>12 months</t>
  </si>
  <si>
    <t>Maximum</t>
  </si>
  <si>
    <t>24 months</t>
  </si>
  <si>
    <t>Schedule of Outstanding Foreign Currency Forward Contracts (Detail) $ in Thousands</t>
  </si>
  <si>
    <t>Foreign Currency Forward Contracts | Derivatives Designated as Hedging Instruments | Buy Contracts</t>
  </si>
  <si>
    <t>Derivative [Line Items]</t>
  </si>
  <si>
    <t>Foreign Currency Forward Contracts | Derivatives Designated as Hedging Instruments | Buy Contracts | Euro</t>
  </si>
  <si>
    <t>Foreign Currency Forward Contracts | Derivatives Designated as Hedging Instruments | Buy Contracts | Korea (South), won</t>
  </si>
  <si>
    <t>Foreign Currency Forward Contracts | Derivatives Designated as Hedging Instruments | Sell Contracts</t>
  </si>
  <si>
    <t>Foreign Currency Forward Contracts | Derivatives Designated as Hedging Instruments | Sell Contracts | Japanese yen</t>
  </si>
  <si>
    <t>Foreign Currency Forward Contracts | Derivatives Not Designated as Hedging Instruments | Buy Contracts</t>
  </si>
  <si>
    <t>Foreign Currency Forward Contracts | Derivatives Not Designated as Hedging Instruments | Buy Contracts | Swiss franc</t>
  </si>
  <si>
    <t>Foreign Currency Forward Contracts | Derivatives Not Designated as Hedging Instruments | Buy Contracts | Euro</t>
  </si>
  <si>
    <t>Foreign Currency Forward Contracts | Derivatives Not Designated as Hedging Instruments | Buy Contracts | Korea (South), won</t>
  </si>
  <si>
    <t>Foreign Currency Forward Contracts | Derivatives Not Designated as Hedging Instruments | Buy Contracts | Singapore dollar</t>
  </si>
  <si>
    <t>Foreign Currency Forward Contracts | Derivatives Not Designated as Hedging Instruments | Buy Contracts | Taiwan dollar</t>
  </si>
  <si>
    <t>Foreign Currency Forward Contracts | Derivatives Not Designated as Hedging Instruments | Sell Contracts</t>
  </si>
  <si>
    <t>Foreign Currency Forward Contracts | Derivatives Not Designated as Hedging Instruments | Sell Contracts | Japanese yen</t>
  </si>
  <si>
    <t>Foreign Currency Forward Contracts | Derivatives Not Designated as Hedging Instruments | Sell Contracts | Euro</t>
  </si>
  <si>
    <t>Foreign Exchange Option [Member] | Derivatives Designated as Hedging Instruments | Buy Contracts | Japanese yen</t>
  </si>
  <si>
    <t>Foreign Exchange Option [Member] | Derivatives Designated as Hedging Instruments | Sell Contracts | Japanese yen</t>
  </si>
  <si>
    <t>Schedule of Fair Value of Derivative Instruments (Detail) - Fair Value Level 2 - USD ($) $ in Thousands</t>
  </si>
  <si>
    <t>Prepaid Expenses and Other Current Assets</t>
  </si>
  <si>
    <t>Fair Value, Assets and Liabilities Measured on Recurring and Nonrecurring Basis [Line Items]</t>
  </si>
  <si>
    <t>Asset Derivatives, Fair Value</t>
  </si>
  <si>
    <t>Liability Derivatives, Fair Value</t>
  </si>
  <si>
    <t>Derivatives Designated as Hedging Instruments | Prepaid Expenses and Other Current Assets | Foreign Exchange Forward Contracts</t>
  </si>
  <si>
    <t>Derivatives Designated as Hedging Instruments | Accrued expenses and other current liabilities | Foreign Exchange Forward Contracts</t>
  </si>
  <si>
    <t>Derivatives Not Designated as Hedging Instruments | Prepaid Expenses and Other Current Assets | Foreign Exchange Forward Contracts</t>
  </si>
  <si>
    <t>Derivatives Not Designated as Hedging Instruments | Accrued expenses and other current liabilities | Foreign Exchange Forward Contracts</t>
  </si>
  <si>
    <t>Schedule of Derivative Instruments Designated as Cash Flow Hedges in Statements of Operations Including Accumulated Other Comprehensive Income (Detail) - USD ($) $ in Thousands</t>
  </si>
  <si>
    <t>Gain (Loss) Recognized in AOCI (Effective Portion)</t>
  </si>
  <si>
    <t>Gain (Loss) Reclassified from AOCI into Income (Effective Portion)</t>
  </si>
  <si>
    <t>Gain (Loss) Recognized (Excluded from Effectiveness)</t>
  </si>
  <si>
    <t>Foreign Exchange Forward Contracts | Revenue</t>
  </si>
  <si>
    <t>Foreign Exchange Forward Contracts | Cost of goods sold</t>
  </si>
  <si>
    <t>Foreign Exchange Forward Contracts | Selling, general, and administrative</t>
  </si>
  <si>
    <t>Foreign Exchange Forward Contracts | Other expense, net</t>
  </si>
  <si>
    <t>Foreign Exchange Forward Contracts | Other income</t>
  </si>
  <si>
    <t>Gain (Loss) Recognized</t>
  </si>
  <si>
    <t>Interest Rate contracts | Other expense, net</t>
  </si>
  <si>
    <t>Schedule of Inventories (Detail) - USD ($) $ in Thousands</t>
  </si>
  <si>
    <t>Raw materials</t>
  </si>
  <si>
    <t>Work-in-process</t>
  </si>
  <si>
    <t>Finished goods</t>
  </si>
  <si>
    <t>Total inventories</t>
  </si>
  <si>
    <t>Goodwill and Intangible Assets - Additional Information (Detail) - USD ($) $ in Thousands</t>
  </si>
  <si>
    <t>Tax deductible goodwill</t>
  </si>
  <si>
    <t>Intangible asset amortization expense</t>
  </si>
  <si>
    <t>Schedule of Intangible Assets (Detail) - USD ($) $ in Thousands</t>
  </si>
  <si>
    <t>Goodwill And Intangible Assets [Line Items]</t>
  </si>
  <si>
    <t>Gross intangible assets subject to amortization</t>
  </si>
  <si>
    <t>Total gross intangible assets</t>
  </si>
  <si>
    <t>Accumulated Amortization</t>
  </si>
  <si>
    <t>Net intangible assets subject to amortization</t>
  </si>
  <si>
    <t>Intangible assets not subject to amortization</t>
  </si>
  <si>
    <t>Development rights</t>
  </si>
  <si>
    <t>Customer relationships</t>
  </si>
  <si>
    <t>Existing technology</t>
  </si>
  <si>
    <t>Patents</t>
  </si>
  <si>
    <t>Other intangible assets</t>
  </si>
  <si>
    <t>Estimated Future Amortization Expense of Intangible Assets (Detail) - USD ($) $ in Thousands</t>
  </si>
  <si>
    <t>2016 (6 months)</t>
  </si>
  <si>
    <t>Thereafter</t>
  </si>
  <si>
    <t>Schedule of Accrued Expenses and Other Current Liabilities (Detail) - USD ($) $ in Thousands</t>
  </si>
  <si>
    <t>Accrued compensation</t>
  </si>
  <si>
    <t>Warranty reserves</t>
  </si>
  <si>
    <t>Income and other taxes payable</t>
  </si>
  <si>
    <t>Dividend payable</t>
  </si>
  <si>
    <t>Other</t>
  </si>
  <si>
    <t>Long Term Debt and Other Borrowings - Additional Information (Detail)</t>
  </si>
  <si>
    <t>Mar. 12, 2015USD ($)</t>
  </si>
  <si>
    <t>Dec. 27, 2015USD ($)shares</t>
  </si>
  <si>
    <t>Dec. 27, 2015USD ($)dnoteshares</t>
  </si>
  <si>
    <t>Nov. 10, 2015USD ($)</t>
  </si>
  <si>
    <t>Jun. 28, 2015USD ($)</t>
  </si>
  <si>
    <t>Mar. 12, 2014USD ($)</t>
  </si>
  <si>
    <t>Jun. 30, 2012USD ($)</t>
  </si>
  <si>
    <t>May. 31, 2011USD ($)</t>
  </si>
  <si>
    <t>Senior Notes</t>
  </si>
  <si>
    <t>Percentage of principal amount of debt redeemed</t>
  </si>
  <si>
    <t>100.00%</t>
  </si>
  <si>
    <t>Senior notes, debt description</t>
  </si>
  <si>
    <t>The Company may redeem the Senior Notes at a redemption price equal to 100% of the principal amount of such series (“par”), plus a “make whole” premium as described in the indenture in respect of the Senior Notes and accrued and unpaid interest before February 15, 2020 , for the 2020 Notes and before December 15, 2024 for the 2025 Notes. The Company may redeem the Senior Notes at par, plus accrued and unpaid interest at any time on or after February 15, 2020 for the 2020 Notes and on or after December 24, 2024 for the 2025 Notes. In addition, upon the occurrence of certain events, as described in the indenture, the Company will be required to make an offer to repurchase the Senior Notes at a price equal to 101% of the principal amount of the Senior Notes, plus accrued and unpaid interest.</t>
  </si>
  <si>
    <t>Revolving credit facility</t>
  </si>
  <si>
    <t>Revolving unsecured credit facility</t>
  </si>
  <si>
    <t>Credit Facility Maturity Period</t>
  </si>
  <si>
    <t>Nov. 10,
		2020</t>
  </si>
  <si>
    <t>Additional increase in the facility</t>
  </si>
  <si>
    <t>Revolving unsecured credit facility maximum borrowing capacity</t>
  </si>
  <si>
    <t>Credit facility outstanding amount</t>
  </si>
  <si>
    <t>Revolving credit facility | Minimum</t>
  </si>
  <si>
    <t>Consolidated debt to liquidity</t>
  </si>
  <si>
    <t>Revolving credit facility | Maximum</t>
  </si>
  <si>
    <t>Ratio of indebtedness to net capital</t>
  </si>
  <si>
    <t>Debt covenant, required debt to EBITDA ratio</t>
  </si>
  <si>
    <t>Revolving credit facility | Prime Rate</t>
  </si>
  <si>
    <t>Variable interest spread</t>
  </si>
  <si>
    <t>0.50%</t>
  </si>
  <si>
    <t>Revolving credit facility | Federal Funds Rate</t>
  </si>
  <si>
    <t>Revolving credit facility | One-month LIBOR</t>
  </si>
  <si>
    <t>1.00%</t>
  </si>
  <si>
    <t>Revolving credit facility | One-month LIBOR | Minimum</t>
  </si>
  <si>
    <t>0.00%</t>
  </si>
  <si>
    <t>Revolving credit facility | One-month LIBOR | Maximum</t>
  </si>
  <si>
    <t>Revolving credit facility | London Interbank Offered Rate (LIBOR) | Minimum</t>
  </si>
  <si>
    <t>0.90%</t>
  </si>
  <si>
    <t>Revolving credit facility | London Interbank Offered Rate (LIBOR) | Maximum</t>
  </si>
  <si>
    <t>1.50%</t>
  </si>
  <si>
    <t>2.625% Notes due 2041</t>
  </si>
  <si>
    <t>Debt instruments maturity date</t>
  </si>
  <si>
    <t>Senior notes interest rate percentage</t>
  </si>
  <si>
    <t>2.625%</t>
  </si>
  <si>
    <t>Stock price percentage of conversion price</t>
  </si>
  <si>
    <t>130.00%</t>
  </si>
  <si>
    <t>Number of days on which common stock sale price was greater than or equal to 130% of conversion price, in a period of 30 consecutive trading days ending on the last trading day of the preceding the quarter | d</t>
  </si>
  <si>
    <t>Number of consecutive trading days period required</t>
  </si>
  <si>
    <t>30 days</t>
  </si>
  <si>
    <t>Number of converted notes | note</t>
  </si>
  <si>
    <t>Par value of converted notes</t>
  </si>
  <si>
    <t>Debt converted, shares issued | shares</t>
  </si>
  <si>
    <t>Debt conversion, conversion instrument, number of notes expected to be converted | note</t>
  </si>
  <si>
    <t>2.625% Notes due 2041 | Maximum</t>
  </si>
  <si>
    <t>Maximum amount of contingent interest rate</t>
  </si>
  <si>
    <t>0.60%</t>
  </si>
  <si>
    <t>2.75% Notes due March 15, 2020</t>
  </si>
  <si>
    <t>2.75%</t>
  </si>
  <si>
    <t>Mar. 15,
		2020</t>
  </si>
  <si>
    <t>Debt instrument redemption date</t>
  </si>
  <si>
    <t>Feb. 15,
		2020</t>
  </si>
  <si>
    <t>3.80% Notes due March 15, 2025</t>
  </si>
  <si>
    <t>3.80%</t>
  </si>
  <si>
    <t>Mar. 15,
		2025</t>
  </si>
  <si>
    <t>Dec. 15,
		2024</t>
  </si>
  <si>
    <t>Debt instrument, redemption price, percentage</t>
  </si>
  <si>
    <t>101.00%</t>
  </si>
  <si>
    <t>0.50% Notes due 2016</t>
  </si>
  <si>
    <t>1.25% Notes due 2018</t>
  </si>
  <si>
    <t>1.25%</t>
  </si>
  <si>
    <t>Unsecured Term Loan Agreement Total | Unsecured Debt</t>
  </si>
  <si>
    <t>Unsecured Term Loan Agreement Total | Federal Funds Rate | Unsecured Debt</t>
  </si>
  <si>
    <t>Unsecured Term Loan Agreement Total | One-month LIBOR | Unsecured Debt</t>
  </si>
  <si>
    <t>Unsecured Term Loan Agreement Total | London Interbank Offered Rate (LIBOR) | Unsecured Debt</t>
  </si>
  <si>
    <t>Unsecured Term Loan Agreement, 3 Year Tranche Due 2018 | Unsecured Debt</t>
  </si>
  <si>
    <t>Nov. 10,
		2018</t>
  </si>
  <si>
    <t>Unsecured Term Loan Agreement, 3 Year Tranche Due 2018 | One-month LIBOR | Minimum | Unsecured Debt</t>
  </si>
  <si>
    <t>Unsecured Term Loan Agreement, 3 Year Tranche Due 2018 | One-month LIBOR | Maximum | Unsecured Debt</t>
  </si>
  <si>
    <t>0.75%</t>
  </si>
  <si>
    <t>Unsecured Term Loan Agreement, 3 Year Tranche Due 2018 | London Interbank Offered Rate (LIBOR) | Minimum | Unsecured Debt</t>
  </si>
  <si>
    <t>Unsecured Term Loan Agreement, 3 Year Tranche Due 2018 | London Interbank Offered Rate (LIBOR) | Maximum | Unsecured Debt</t>
  </si>
  <si>
    <t>1.75%</t>
  </si>
  <si>
    <t>Unsecured Term Loan Agreement, 5 Year Tranche Due 2020 | Unsecured Debt</t>
  </si>
  <si>
    <t>Unsecured Term Loan Agreement, 5 Year Tranche Due 2020 | One-month LIBOR | Minimum | Unsecured Debt</t>
  </si>
  <si>
    <t>0.125%</t>
  </si>
  <si>
    <t>Unsecured Term Loan Agreement, 5 Year Tranche Due 2020 | One-month LIBOR | Maximum | Unsecured Debt</t>
  </si>
  <si>
    <t>Unsecured Term Loan Agreement, 5 Year Tranche Due 2020 | London Interbank Offered Rate (LIBOR) | Minimum | Unsecured Debt</t>
  </si>
  <si>
    <t>1.125%</t>
  </si>
  <si>
    <t>Unsecured Term Loan Agreement, 5 Year Tranche Due 2020 | London Interbank Offered Rate (LIBOR) | Maximum | Unsecured Debt</t>
  </si>
  <si>
    <t>2.00%</t>
  </si>
  <si>
    <t>Convertible Note Hedge</t>
  </si>
  <si>
    <t>Components of Convertible Notes (Detail)</t>
  </si>
  <si>
    <t>Dec. 27, 2015USD ($)$ / shares</t>
  </si>
  <si>
    <t>Carrying value, current portion</t>
  </si>
  <si>
    <t>Unamortized discount</t>
  </si>
  <si>
    <t>Remaining amortization period (years)</t>
  </si>
  <si>
    <t>4 months 24 days</t>
  </si>
  <si>
    <t>Effective interest rate on liability component</t>
  </si>
  <si>
    <t>4.29%</t>
  </si>
  <si>
    <t>Fair Value of Notes (Level 2)</t>
  </si>
  <si>
    <t>Conversion rate (shares of common stock per $1,000 principal amount of notes)</t>
  </si>
  <si>
    <t>Conversion price (per share of common stock) | $ / shares</t>
  </si>
  <si>
    <t>If-converted value in excess of par value</t>
  </si>
  <si>
    <t>Estimated share dilution using average quarterly stock price $74.11 per share | $ / shares</t>
  </si>
  <si>
    <t>0.50% Notes due 2016 | Permanent Equity</t>
  </si>
  <si>
    <t>Carrying amount of equity component, net of tax</t>
  </si>
  <si>
    <t>0.50% Notes due 2016 | Temporary Equity</t>
  </si>
  <si>
    <t>Carrying value, long-term</t>
  </si>
  <si>
    <t>2 years 4 months 24 days</t>
  </si>
  <si>
    <t>5.27%</t>
  </si>
  <si>
    <t>1.25% Notes due 2018 | Permanent Equity</t>
  </si>
  <si>
    <t>1.25% Notes due 2018 | Temporary Equity</t>
  </si>
  <si>
    <t>25 years 4 months 24 days</t>
  </si>
  <si>
    <t>4.28%</t>
  </si>
  <si>
    <t>2.625% Notes due 2041 | Permanent Equity</t>
  </si>
  <si>
    <t>2.625% Notes due 2041 | Temporary Equity</t>
  </si>
  <si>
    <t>Warrants and Convertible Note Hedge Arrangements (Detail) shares in Thousands</t>
  </si>
  <si>
    <t>Class of Warrant or Right [Line Items]</t>
  </si>
  <si>
    <t>Estimated share dilution using average quarterly stock price $74.11 per share</t>
  </si>
  <si>
    <t>0.50% Notes due 2016 | Warrants</t>
  </si>
  <si>
    <t>Underlying shares | shares</t>
  </si>
  <si>
    <t>Exercise price</t>
  </si>
  <si>
    <t>Expiration date range</t>
  </si>
  <si>
    <t>August 15 - October 21, 2016</t>
  </si>
  <si>
    <t>0.50% Notes due 2016 | Convertible Note Hedge</t>
  </si>
  <si>
    <t>Number of shares available from counterparties | shares</t>
  </si>
  <si>
    <t>1.25% Notes due 2018 | Warrants</t>
  </si>
  <si>
    <t>August 15 - October 23, 2018</t>
  </si>
  <si>
    <t>1.25% Notes due 2018 | Convertible Note Hedge</t>
  </si>
  <si>
    <t>Components of Senior Notes (Detail) - USD ($)</t>
  </si>
  <si>
    <t>4 years 2 months 12 days</t>
  </si>
  <si>
    <t>9 years 2 months 12 days</t>
  </si>
  <si>
    <t>Schedule of Recognized Interest Cost Relating to Both Contractual Interest Coupon and Amortization of Discount on Liability Component of Notes (Detail) - USD ($) $ in Thousands</t>
  </si>
  <si>
    <t>2016, 2018, 2020, 2025 and 2041 Notes</t>
  </si>
  <si>
    <t>Contractual interest coupon</t>
  </si>
  <si>
    <t>Amortization of interest discount</t>
  </si>
  <si>
    <t>Amortization of interest rate contract</t>
  </si>
  <si>
    <t>Total interest cost recognized</t>
  </si>
  <si>
    <t>Components of Convertible Notes (Phantom) (Detail) - USD ($)</t>
  </si>
  <si>
    <t>Principal amount of convertible debt conversion increments</t>
  </si>
  <si>
    <t>Stock price per share</t>
  </si>
  <si>
    <t>Commitments and Contingencies - Additional Information (Detail) - USD ($)</t>
  </si>
  <si>
    <t>Oct. 20, 2015</t>
  </si>
  <si>
    <t>Commitments and Contingencies [Line Items]</t>
  </si>
  <si>
    <t>Bridge Loan | Senior Unsecured Bridge Loan Facility</t>
  </si>
  <si>
    <t>Bridge financing, commitment</t>
  </si>
  <si>
    <t>Bridge Loan | Senior Unsecured Bridge Loan Facility | Base Rate | Minimum</t>
  </si>
  <si>
    <t>Bridge Loan | Senior Unsecured Bridge Loan Facility | Base Rate | Maximum</t>
  </si>
  <si>
    <t>Bridge Loan | Senior Unsecured Bridge Loan Facility | London Interbank Offered Rate (LIBOR) | Minimum</t>
  </si>
  <si>
    <t>Bridge Loan | Senior Unsecured Bridge Loan Facility | London Interbank Offered Rate (LIBOR) | Maximum</t>
  </si>
  <si>
    <t>2.50%</t>
  </si>
  <si>
    <t>Standby Letters of Credit</t>
  </si>
  <si>
    <t>Guarantee Obligation Maximum Exposure</t>
  </si>
  <si>
    <t>Operating Leases</t>
  </si>
  <si>
    <t>Operating Lease residual value of guarantee, maximum</t>
  </si>
  <si>
    <t>Maximum percentage of aggregate investment value guaranteed</t>
  </si>
  <si>
    <t>Operating Leases | Operating Lease Marketable Securities Collateral</t>
  </si>
  <si>
    <t>Operating Leases | Operating Lease Cash Collateral</t>
  </si>
  <si>
    <t>Schedule of Changes in Product Warranty Reserves (Detail) - USD ($) $ in Thousands</t>
  </si>
  <si>
    <t>Changes in Product Warranty Reserve</t>
  </si>
  <si>
    <t>Balance at end of period</t>
  </si>
  <si>
    <t>Warranties issued during the period</t>
  </si>
  <si>
    <t>Settlements made during the period</t>
  </si>
  <si>
    <t>Changes in liability for pre-existing warranties</t>
  </si>
  <si>
    <t>Stock Repurchase Program - Additional Information (Detail) - USD ($)</t>
  </si>
  <si>
    <t>Apr. 29, 2014</t>
  </si>
  <si>
    <t>Authorized repurchase of Company common stock</t>
  </si>
  <si>
    <t>Net shares of settlements to cover tax withholding obligations</t>
  </si>
  <si>
    <t>Amount paid for shares under net share settlements</t>
  </si>
  <si>
    <t>Schedule of Repurchases under Repurchase Program (Detail) - USD ($) $ / shares in Units, shares in Thousands, $ in Thousands</t>
  </si>
  <si>
    <t>Sep. 27, 2015</t>
  </si>
  <si>
    <t>Total Number of Shares Repurchased</t>
  </si>
  <si>
    <t>Total Cost of Repurchase</t>
  </si>
  <si>
    <t>Average Price Paid Per Share</t>
  </si>
  <si>
    <t>Amount Available Under Repurchase Program</t>
  </si>
  <si>
    <t>Components of Accumulated Other Comprehensive Loss (Detail) - USD ($) $ in Thousands</t>
  </si>
  <si>
    <t>Accumulated Other Comprehensive Income (Loss) [Line Items]</t>
  </si>
  <si>
    <t>Balance as of June 28, 2015</t>
  </si>
  <si>
    <t>Other comprehensive income (loss) before reclassifications</t>
  </si>
  <si>
    <t>(Gains) losses reclassified from accumulated other comprehensive income (loss) to net income</t>
  </si>
  <si>
    <t>Balance as of December 27, 2015</t>
  </si>
  <si>
    <t>Reclassification out of Accumulated Other Comprehensive Income [Member]</t>
  </si>
  <si>
    <t>Accumulated foreign currency translation adjustment</t>
  </si>
  <si>
    <t>Accumulated unrealized holding gain (loss) on cash flow hedges</t>
  </si>
  <si>
    <t>Accumulated unrealized holding gain (loss) on available- for-sale investments</t>
  </si>
  <si>
    <t>Accumulated unrealized components of defined benefit plans</t>
  </si>
  <si>
    <t>Business Combinations - Additional Information (Detail)</t>
  </si>
  <si>
    <t>Oct. 20, 2015USD ($)$ / shares</t>
  </si>
  <si>
    <t>KLA-Tencor Corporation</t>
  </si>
  <si>
    <t>Business Acquisition [Line Items]</t>
  </si>
  <si>
    <t>Converted stock multiplier, mixed consideration</t>
  </si>
  <si>
    <t>Conversion amount, mixed consideration (usd per share) | $ / shares</t>
  </si>
  <si>
    <t>Converted stock multiplier, all stock consideration</t>
  </si>
  <si>
    <t>Converted amount multiplier, all stock consideration (usd per share) | $ / shares</t>
  </si>
  <si>
    <t>Measurement period</t>
  </si>
  <si>
    <t>5 days</t>
  </si>
  <si>
    <t>Conversion amount (usd per share) | $ / shares</t>
  </si>
  <si>
    <t>Converted stock multiplier</t>
  </si>
  <si>
    <t>Debt financing</t>
  </si>
  <si>
    <t>Unsecured Debt | Unsecured Term Loan Agreement Total</t>
  </si>
  <si>
    <t>Bridge Loan | Unsecured Term Loan Agreement Total</t>
  </si>
  <si>
    <t>Bridge Loan | Senior Unsecured Bridge Loan Facility, tranche one</t>
  </si>
  <si>
    <t>Financial Guarantee [Member] | KLA-Tencor Corpora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07549</v>
      </c>
    </row>
    <row r="12" spans="1:3">
      <c r="A12" s="4" t="s">
        <v>19</v>
      </c>
      <c r="B12" s="4" t="s">
        <v>20</v>
      </c>
    </row>
    <row r="13" spans="1:3">
      <c r="A13" s="4" t="s">
        <v>21</v>
      </c>
      <c r="B13" s="4" t="s">
        <v>22</v>
      </c>
    </row>
    <row r="14" spans="1:3">
      <c r="A14" s="4" t="s">
        <v>23</v>
      </c>
      <c r="C14" s="6" t="n">
        <v>158893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425534</v>
      </c>
      <c r="C4" s="7" t="n">
        <v>1232241</v>
      </c>
      <c r="D4" s="7" t="n">
        <v>3025577</v>
      </c>
      <c r="E4" s="7" t="n">
        <v>2384609</v>
      </c>
    </row>
    <row r="5" spans="1:5">
      <c r="A5" s="4" t="s">
        <v>29</v>
      </c>
      <c r="B5" s="6" t="n">
        <v>799024</v>
      </c>
      <c r="C5" s="6" t="n">
        <v>695584</v>
      </c>
      <c r="D5" s="6" t="n">
        <v>1676704</v>
      </c>
      <c r="E5" s="6" t="n">
        <v>1342413</v>
      </c>
    </row>
    <row r="6" spans="1:5">
      <c r="A6" s="4" t="s">
        <v>30</v>
      </c>
      <c r="B6" s="6" t="n">
        <v>626510</v>
      </c>
      <c r="C6" s="6" t="n">
        <v>536657</v>
      </c>
      <c r="D6" s="6" t="n">
        <v>1348873</v>
      </c>
      <c r="E6" s="6" t="n">
        <v>1042196</v>
      </c>
    </row>
    <row r="7" spans="1:5">
      <c r="A7" s="4" t="s">
        <v>31</v>
      </c>
      <c r="B7" s="6" t="n">
        <v>220754</v>
      </c>
      <c r="C7" s="6" t="n">
        <v>196768</v>
      </c>
      <c r="D7" s="6" t="n">
        <v>454963</v>
      </c>
      <c r="E7" s="6" t="n">
        <v>385702</v>
      </c>
    </row>
    <row r="8" spans="1:5">
      <c r="A8" s="4" t="s">
        <v>32</v>
      </c>
      <c r="B8" s="6" t="n">
        <v>166922</v>
      </c>
      <c r="C8" s="6" t="n">
        <v>151148</v>
      </c>
      <c r="D8" s="6" t="n">
        <v>319648</v>
      </c>
      <c r="E8" s="6" t="n">
        <v>299455</v>
      </c>
    </row>
    <row r="9" spans="1:5">
      <c r="A9" s="4" t="s">
        <v>33</v>
      </c>
      <c r="B9" s="6" t="n">
        <v>387676</v>
      </c>
      <c r="C9" s="6" t="n">
        <v>347916</v>
      </c>
      <c r="D9" s="6" t="n">
        <v>774611</v>
      </c>
      <c r="E9" s="6" t="n">
        <v>685157</v>
      </c>
    </row>
    <row r="10" spans="1:5">
      <c r="A10" s="4" t="s">
        <v>34</v>
      </c>
      <c r="B10" s="6" t="n">
        <v>238834</v>
      </c>
      <c r="C10" s="6" t="n">
        <v>188741</v>
      </c>
      <c r="D10" s="6" t="n">
        <v>574262</v>
      </c>
      <c r="E10" s="6" t="n">
        <v>357039</v>
      </c>
    </row>
    <row r="11" spans="1:5">
      <c r="A11" s="4" t="s">
        <v>35</v>
      </c>
      <c r="B11" s="6" t="n">
        <v>-29935</v>
      </c>
      <c r="C11" s="6" t="n">
        <v>-9799</v>
      </c>
      <c r="D11" s="6" t="n">
        <v>-57056</v>
      </c>
      <c r="E11" s="6" t="n">
        <v>-15447</v>
      </c>
    </row>
    <row r="12" spans="1:5">
      <c r="A12" s="4" t="s">
        <v>36</v>
      </c>
      <c r="B12" s="6" t="n">
        <v>208899</v>
      </c>
      <c r="C12" s="6" t="n">
        <v>178942</v>
      </c>
      <c r="D12" s="6" t="n">
        <v>517206</v>
      </c>
      <c r="E12" s="6" t="n">
        <v>341592</v>
      </c>
    </row>
    <row r="13" spans="1:5">
      <c r="A13" s="4" t="s">
        <v>37</v>
      </c>
      <c r="B13" s="6" t="n">
        <v>14081</v>
      </c>
      <c r="C13" s="6" t="n">
        <v>-2002</v>
      </c>
      <c r="D13" s="6" t="n">
        <v>-5547</v>
      </c>
      <c r="E13" s="6" t="n">
        <v>-23571</v>
      </c>
    </row>
    <row r="14" spans="1:5">
      <c r="A14" s="4" t="s">
        <v>38</v>
      </c>
      <c r="B14" s="7" t="n">
        <v>222980</v>
      </c>
      <c r="C14" s="7" t="n">
        <v>176940</v>
      </c>
      <c r="D14" s="7" t="n">
        <v>511659</v>
      </c>
      <c r="E14" s="7" t="n">
        <v>318021</v>
      </c>
    </row>
    <row r="15" spans="1:5">
      <c r="A15" s="3" t="s">
        <v>39</v>
      </c>
    </row>
    <row r="16" spans="1:5">
      <c r="A16" s="4" t="s">
        <v>40</v>
      </c>
      <c r="B16" s="8" t="n">
        <v>1.41</v>
      </c>
      <c r="C16" s="8" t="n">
        <v>1.11</v>
      </c>
      <c r="D16" s="8" t="n">
        <v>3.23</v>
      </c>
      <c r="E16" s="8" t="n">
        <v>1.98</v>
      </c>
    </row>
    <row r="17" spans="1:5">
      <c r="A17" s="4" t="s">
        <v>41</v>
      </c>
      <c r="B17" s="8" t="n">
        <v>1.28</v>
      </c>
      <c r="C17" s="7" t="n">
        <v>1</v>
      </c>
      <c r="D17" s="8" t="n">
        <v>2.94</v>
      </c>
      <c r="E17" s="8" t="n">
        <v>1.8</v>
      </c>
    </row>
    <row r="18" spans="1:5">
      <c r="A18" s="3" t="s">
        <v>42</v>
      </c>
    </row>
    <row r="19" spans="1:5">
      <c r="A19" s="4" t="s">
        <v>43</v>
      </c>
      <c r="B19" s="6" t="n">
        <v>158424</v>
      </c>
      <c r="C19" s="6" t="n">
        <v>159248</v>
      </c>
      <c r="D19" s="6" t="n">
        <v>158388</v>
      </c>
      <c r="E19" s="6" t="n">
        <v>160467</v>
      </c>
    </row>
    <row r="20" spans="1:5">
      <c r="A20" s="4" t="s">
        <v>44</v>
      </c>
      <c r="B20" s="6" t="n">
        <v>174242</v>
      </c>
      <c r="C20" s="6" t="n">
        <v>177046</v>
      </c>
      <c r="D20" s="6" t="n">
        <v>174308</v>
      </c>
      <c r="E20" s="6" t="n">
        <v>177082</v>
      </c>
    </row>
    <row r="21" spans="1:5">
      <c r="A21" s="4" t="s">
        <v>45</v>
      </c>
      <c r="B21" s="8" t="n">
        <v>0.3</v>
      </c>
      <c r="C21" s="8" t="n">
        <v>0.18</v>
      </c>
      <c r="D21" s="9" t="n">
        <v>0.6</v>
      </c>
      <c r="E21" s="8" t="n">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0</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38</v>
      </c>
      <c r="B4" s="7" t="n">
        <v>222980</v>
      </c>
      <c r="C4" s="7" t="n">
        <v>176940</v>
      </c>
      <c r="D4" s="7" t="n">
        <v>511659</v>
      </c>
      <c r="E4" s="7" t="n">
        <v>318021</v>
      </c>
    </row>
    <row r="5" spans="1:5">
      <c r="A5" s="3" t="s">
        <v>48</v>
      </c>
    </row>
    <row r="6" spans="1:5">
      <c r="A6" s="4" t="s">
        <v>49</v>
      </c>
      <c r="B6" s="6" t="n">
        <v>-1022</v>
      </c>
      <c r="C6" s="6" t="n">
        <v>-8843</v>
      </c>
      <c r="D6" s="6" t="n">
        <v>-8844</v>
      </c>
      <c r="E6" s="6" t="n">
        <v>-17802</v>
      </c>
    </row>
    <row r="7" spans="1:5">
      <c r="A7" s="3" t="s">
        <v>50</v>
      </c>
    </row>
    <row r="8" spans="1:5">
      <c r="A8" s="4" t="s">
        <v>51</v>
      </c>
      <c r="B8" s="6" t="n">
        <v>3703</v>
      </c>
      <c r="C8" s="6" t="n">
        <v>7604</v>
      </c>
      <c r="D8" s="6" t="n">
        <v>3159</v>
      </c>
      <c r="E8" s="6" t="n">
        <v>7902</v>
      </c>
    </row>
    <row r="9" spans="1:5">
      <c r="A9" s="4" t="s">
        <v>52</v>
      </c>
      <c r="B9" s="6" t="n">
        <v>-3220</v>
      </c>
      <c r="C9" s="6" t="n">
        <v>-2622</v>
      </c>
      <c r="D9" s="6" t="n">
        <v>-2879</v>
      </c>
      <c r="E9" s="6" t="n">
        <v>-2724</v>
      </c>
    </row>
    <row r="10" spans="1:5">
      <c r="A10" s="4" t="s">
        <v>53</v>
      </c>
      <c r="B10" s="6" t="n">
        <v>483</v>
      </c>
      <c r="C10" s="6" t="n">
        <v>4982</v>
      </c>
      <c r="D10" s="6" t="n">
        <v>280</v>
      </c>
      <c r="E10" s="6" t="n">
        <v>5178</v>
      </c>
    </row>
    <row r="11" spans="1:5">
      <c r="A11" s="3" t="s">
        <v>54</v>
      </c>
    </row>
    <row r="12" spans="1:5">
      <c r="A12" s="4" t="s">
        <v>55</v>
      </c>
      <c r="B12" s="6" t="n">
        <v>-5133</v>
      </c>
      <c r="C12" s="6" t="n">
        <v>-2981</v>
      </c>
      <c r="D12" s="6" t="n">
        <v>-2385</v>
      </c>
      <c r="E12" s="6" t="n">
        <v>-4740</v>
      </c>
    </row>
    <row r="13" spans="1:5">
      <c r="A13" s="4" t="s">
        <v>56</v>
      </c>
      <c r="B13" s="6" t="n">
        <v>-244</v>
      </c>
      <c r="C13" s="6" t="n">
        <v>113</v>
      </c>
      <c r="D13" s="6" t="n">
        <v>-224</v>
      </c>
      <c r="E13" s="6" t="n">
        <v>492</v>
      </c>
    </row>
    <row r="14" spans="1:5">
      <c r="A14" s="4" t="s">
        <v>53</v>
      </c>
      <c r="B14" s="6" t="n">
        <v>-5377</v>
      </c>
      <c r="C14" s="6" t="n">
        <v>-2868</v>
      </c>
      <c r="D14" s="6" t="n">
        <v>-2609</v>
      </c>
      <c r="E14" s="6" t="n">
        <v>-4248</v>
      </c>
    </row>
    <row r="15" spans="1:5">
      <c r="A15" s="4" t="s">
        <v>57</v>
      </c>
      <c r="B15" s="6" t="n">
        <v>93</v>
      </c>
      <c r="C15" s="6" t="n">
        <v>70</v>
      </c>
      <c r="D15" s="6" t="n">
        <v>188</v>
      </c>
      <c r="E15" s="6" t="n">
        <v>136</v>
      </c>
    </row>
    <row r="16" spans="1:5">
      <c r="A16" s="4" t="s">
        <v>58</v>
      </c>
      <c r="B16" s="6" t="n">
        <v>-5823</v>
      </c>
      <c r="C16" s="6" t="n">
        <v>-6659</v>
      </c>
      <c r="D16" s="6" t="n">
        <v>-10985</v>
      </c>
      <c r="E16" s="6" t="n">
        <v>-16736</v>
      </c>
    </row>
    <row r="17" spans="1:5">
      <c r="A17" s="4" t="s">
        <v>59</v>
      </c>
      <c r="B17" s="7" t="n">
        <v>217157</v>
      </c>
      <c r="C17" s="7" t="n">
        <v>170281</v>
      </c>
      <c r="D17" s="7" t="n">
        <v>500674</v>
      </c>
      <c r="E17" s="7" t="n">
        <v>3012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6"/>
  </cols>
  <sheetData>
    <row r="1" spans="1:4">
      <c r="A1" s="1" t="s">
        <v>255</v>
      </c>
      <c r="B1" s="2" t="s">
        <v>1</v>
      </c>
      <c r="D1" s="2" t="s">
        <v>256</v>
      </c>
    </row>
    <row r="2" spans="1:4">
      <c r="B2" s="2" t="s">
        <v>2</v>
      </c>
      <c r="C2" s="2" t="s">
        <v>26</v>
      </c>
      <c r="D2" s="2" t="s">
        <v>257</v>
      </c>
    </row>
    <row r="3" spans="1:4">
      <c r="A3" s="3" t="s">
        <v>258</v>
      </c>
    </row>
    <row r="4" spans="1:4">
      <c r="A4" s="4" t="s">
        <v>259</v>
      </c>
      <c r="B4" s="4" t="s">
        <v>260</v>
      </c>
      <c r="C4" s="4" t="s">
        <v>260</v>
      </c>
      <c r="D4" s="4" t="s">
        <v>2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3"/>
  </cols>
  <sheetData>
    <row r="1" spans="1:2">
      <c r="A1" s="1" t="s">
        <v>262</v>
      </c>
      <c r="B1" s="2" t="s">
        <v>1</v>
      </c>
    </row>
    <row r="2" spans="1:2">
      <c r="B2" s="2" t="s">
        <v>263</v>
      </c>
    </row>
    <row r="3" spans="1:2">
      <c r="A3" s="3" t="s">
        <v>264</v>
      </c>
    </row>
    <row r="4" spans="1:2">
      <c r="A4" s="4" t="s">
        <v>265</v>
      </c>
      <c r="B4" s="4" t="s">
        <v>266</v>
      </c>
    </row>
    <row r="5" spans="1:2">
      <c r="A5" s="4" t="s">
        <v>267</v>
      </c>
    </row>
    <row r="6" spans="1:2">
      <c r="A6" s="3" t="s">
        <v>264</v>
      </c>
    </row>
    <row r="7" spans="1:2">
      <c r="A7" s="4" t="s">
        <v>268</v>
      </c>
      <c r="B7" s="4" t="s">
        <v>269</v>
      </c>
    </row>
    <row r="8" spans="1:2">
      <c r="A8" s="4" t="s">
        <v>270</v>
      </c>
      <c r="B8" s="4" t="s">
        <v>271</v>
      </c>
    </row>
    <row r="9" spans="1:2">
      <c r="A9" s="4" t="s">
        <v>272</v>
      </c>
      <c r="B9" s="9" t="n">
        <v>11.7</v>
      </c>
    </row>
    <row r="10" spans="1:2">
      <c r="A10" s="4" t="s">
        <v>273</v>
      </c>
    </row>
    <row r="11" spans="1:2">
      <c r="A11" s="3" t="s">
        <v>264</v>
      </c>
    </row>
    <row r="12" spans="1:2">
      <c r="A12" s="4" t="s">
        <v>274</v>
      </c>
      <c r="B12" s="7" t="n">
        <v>2</v>
      </c>
    </row>
    <row r="13" spans="1:2">
      <c r="A13" s="4" t="s">
        <v>268</v>
      </c>
      <c r="B13" s="4" t="s">
        <v>275</v>
      </c>
    </row>
    <row r="14" spans="1:2">
      <c r="A14" s="4" t="s">
        <v>276</v>
      </c>
    </row>
    <row r="15" spans="1:2">
      <c r="A15" s="3" t="s">
        <v>264</v>
      </c>
    </row>
    <row r="16" spans="1:2">
      <c r="A16" s="4" t="s">
        <v>268</v>
      </c>
      <c r="B16" s="4" t="s">
        <v>277</v>
      </c>
    </row>
    <row r="17" spans="1:2">
      <c r="A17" s="4" t="s">
        <v>272</v>
      </c>
      <c r="B17" s="9" t="n">
        <v>14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25</v>
      </c>
      <c r="D1" s="2" t="s">
        <v>1</v>
      </c>
    </row>
    <row r="2" spans="1:5">
      <c r="B2" s="2" t="s">
        <v>2</v>
      </c>
      <c r="C2" s="2" t="s">
        <v>26</v>
      </c>
      <c r="D2" s="2" t="s">
        <v>2</v>
      </c>
      <c r="E2" s="2" t="s">
        <v>26</v>
      </c>
    </row>
    <row r="3" spans="1:5">
      <c r="A3" s="3" t="s">
        <v>264</v>
      </c>
    </row>
    <row r="4" spans="1:5">
      <c r="A4" s="4" t="s">
        <v>279</v>
      </c>
      <c r="D4" s="7" t="n">
        <v>68344</v>
      </c>
      <c r="E4" s="7" t="n">
        <v>62672</v>
      </c>
    </row>
    <row r="5" spans="1:5">
      <c r="A5" s="4" t="s">
        <v>280</v>
      </c>
      <c r="B5" s="7" t="n">
        <v>12651</v>
      </c>
      <c r="C5" s="7" t="n">
        <v>6116</v>
      </c>
      <c r="D5" s="6" t="n">
        <v>18748</v>
      </c>
      <c r="E5" s="6" t="n">
        <v>10840</v>
      </c>
    </row>
    <row r="6" spans="1:5">
      <c r="A6" s="4" t="s">
        <v>115</v>
      </c>
    </row>
    <row r="7" spans="1:5">
      <c r="A7" s="3" t="s">
        <v>264</v>
      </c>
    </row>
    <row r="8" spans="1:5">
      <c r="A8" s="4" t="s">
        <v>279</v>
      </c>
      <c r="B8" s="7" t="n">
        <v>32570</v>
      </c>
      <c r="C8" s="7" t="n">
        <v>30632</v>
      </c>
      <c r="D8" s="7" t="n">
        <v>68344</v>
      </c>
      <c r="E8" s="7" t="n">
        <v>626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281</v>
      </c>
      <c r="B1" s="2" t="s">
        <v>1</v>
      </c>
    </row>
    <row r="2" spans="1:2">
      <c r="B2" s="2" t="s">
        <v>282</v>
      </c>
    </row>
    <row r="3" spans="1:2">
      <c r="A3" s="3" t="s">
        <v>283</v>
      </c>
    </row>
    <row r="4" spans="1:2">
      <c r="A4" s="4" t="s">
        <v>284</v>
      </c>
      <c r="B4" s="6" t="n">
        <v>835832</v>
      </c>
    </row>
    <row r="5" spans="1:2">
      <c r="A5" s="4" t="s">
        <v>285</v>
      </c>
      <c r="B5" s="6" t="n">
        <v>0</v>
      </c>
    </row>
    <row r="6" spans="1:2">
      <c r="A6" s="4" t="s">
        <v>286</v>
      </c>
      <c r="B6" s="6" t="n">
        <v>-70291</v>
      </c>
    </row>
    <row r="7" spans="1:2">
      <c r="A7" s="4" t="s">
        <v>287</v>
      </c>
      <c r="B7" s="6" t="n">
        <v>0</v>
      </c>
    </row>
    <row r="8" spans="1:2">
      <c r="A8" s="4" t="s">
        <v>288</v>
      </c>
      <c r="B8" s="6" t="n">
        <v>765541</v>
      </c>
    </row>
    <row r="9" spans="1:2">
      <c r="A9" s="3" t="s">
        <v>289</v>
      </c>
    </row>
    <row r="10" spans="1:2">
      <c r="A10" s="4" t="s">
        <v>290</v>
      </c>
      <c r="B10" s="8" t="n">
        <v>37.44</v>
      </c>
    </row>
    <row r="11" spans="1:2">
      <c r="A11" s="4" t="s">
        <v>291</v>
      </c>
      <c r="B11" s="6" t="n">
        <v>0</v>
      </c>
    </row>
    <row r="12" spans="1:2">
      <c r="A12" s="4" t="s">
        <v>292</v>
      </c>
      <c r="B12" s="11" t="n">
        <v>22.03</v>
      </c>
    </row>
    <row r="13" spans="1:2">
      <c r="A13" s="4" t="s">
        <v>293</v>
      </c>
      <c r="B13" s="6" t="n">
        <v>0</v>
      </c>
    </row>
    <row r="14" spans="1:2">
      <c r="A14" s="4" t="s">
        <v>294</v>
      </c>
      <c r="B14" s="8" t="n">
        <v>38.86</v>
      </c>
    </row>
    <row r="15" spans="1:2">
      <c r="A15" s="3" t="s">
        <v>295</v>
      </c>
    </row>
    <row r="16" spans="1:2">
      <c r="A16" s="4" t="s">
        <v>284</v>
      </c>
      <c r="B16" s="6" t="n">
        <v>4954088</v>
      </c>
    </row>
    <row r="17" spans="1:2">
      <c r="A17" s="4" t="s">
        <v>285</v>
      </c>
      <c r="B17" s="6" t="n">
        <v>151462</v>
      </c>
    </row>
    <row r="18" spans="1:2">
      <c r="A18" s="4" t="s">
        <v>296</v>
      </c>
      <c r="B18" s="6" t="n">
        <v>-46193</v>
      </c>
    </row>
    <row r="19" spans="1:2">
      <c r="A19" s="4" t="s">
        <v>297</v>
      </c>
      <c r="B19" s="6" t="n">
        <v>-1247240</v>
      </c>
    </row>
    <row r="20" spans="1:2">
      <c r="A20" s="4" t="s">
        <v>288</v>
      </c>
      <c r="B20" s="6" t="n">
        <v>3812117</v>
      </c>
    </row>
    <row r="21" spans="1:2">
      <c r="A21" s="3" t="s">
        <v>298</v>
      </c>
    </row>
    <row r="22" spans="1:2">
      <c r="A22" s="4" t="s">
        <v>290</v>
      </c>
      <c r="B22" s="8" t="n">
        <v>60.13</v>
      </c>
    </row>
    <row r="23" spans="1:2">
      <c r="A23" s="4" t="s">
        <v>291</v>
      </c>
      <c r="B23" s="11" t="n">
        <v>71.45999999999999</v>
      </c>
    </row>
    <row r="24" spans="1:2">
      <c r="A24" s="4" t="s">
        <v>293</v>
      </c>
      <c r="B24" s="11" t="n">
        <v>65.08</v>
      </c>
    </row>
    <row r="25" spans="1:2">
      <c r="A25" s="4" t="s">
        <v>299</v>
      </c>
      <c r="B25" s="11" t="n">
        <v>46.19</v>
      </c>
    </row>
    <row r="26" spans="1:2">
      <c r="A26" s="4" t="s">
        <v>294</v>
      </c>
      <c r="B26" s="8" t="n">
        <v>65.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0</v>
      </c>
      <c r="B1" s="2" t="s">
        <v>1</v>
      </c>
    </row>
    <row r="2" spans="1:3">
      <c r="B2" s="2" t="s">
        <v>2</v>
      </c>
      <c r="C2" s="2" t="s">
        <v>26</v>
      </c>
    </row>
    <row r="3" spans="1:3">
      <c r="A3" s="3" t="s">
        <v>264</v>
      </c>
    </row>
    <row r="4" spans="1:3">
      <c r="A4" s="4" t="s">
        <v>301</v>
      </c>
      <c r="B4" s="4" t="s">
        <v>302</v>
      </c>
      <c r="C4" s="4" t="s">
        <v>303</v>
      </c>
    </row>
    <row r="5" spans="1:3">
      <c r="A5" s="4" t="s">
        <v>304</v>
      </c>
      <c r="B5" s="4" t="s">
        <v>305</v>
      </c>
      <c r="C5" s="4" t="s">
        <v>306</v>
      </c>
    </row>
    <row r="6" spans="1:3">
      <c r="A6" s="4" t="s">
        <v>307</v>
      </c>
      <c r="B6" s="4" t="s">
        <v>308</v>
      </c>
      <c r="C6" s="4" t="s">
        <v>309</v>
      </c>
    </row>
    <row r="7" spans="1:3">
      <c r="A7" s="4" t="s">
        <v>310</v>
      </c>
      <c r="B7" s="4" t="s">
        <v>311</v>
      </c>
      <c r="C7" s="4" t="s">
        <v>3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5"/>
  </cols>
  <sheetData>
    <row r="1" spans="1:6">
      <c r="A1" s="1" t="s">
        <v>313</v>
      </c>
      <c r="B1" s="2" t="s">
        <v>25</v>
      </c>
      <c r="D1" s="2" t="s">
        <v>1</v>
      </c>
    </row>
    <row r="2" spans="1:6">
      <c r="B2" s="2" t="s">
        <v>2</v>
      </c>
      <c r="C2" s="2" t="s">
        <v>26</v>
      </c>
      <c r="D2" s="2" t="s">
        <v>2</v>
      </c>
      <c r="E2" s="2" t="s">
        <v>26</v>
      </c>
      <c r="F2" s="2" t="s">
        <v>314</v>
      </c>
    </row>
    <row r="3" spans="1:6">
      <c r="A3" s="3" t="s">
        <v>152</v>
      </c>
    </row>
    <row r="4" spans="1:6">
      <c r="A4" s="4" t="s">
        <v>315</v>
      </c>
      <c r="B4" s="7" t="n">
        <v>6729000</v>
      </c>
      <c r="C4" s="7" t="n">
        <v>4024000</v>
      </c>
      <c r="D4" s="7" t="n">
        <v>12489000</v>
      </c>
      <c r="E4" s="7" t="n">
        <v>7312000</v>
      </c>
    </row>
    <row r="5" spans="1:6">
      <c r="A5" s="4" t="s">
        <v>316</v>
      </c>
      <c r="B5" s="6" t="n">
        <v>-38577000</v>
      </c>
      <c r="C5" s="6" t="n">
        <v>-15797000</v>
      </c>
      <c r="D5" s="6" t="n">
        <v>-63238000</v>
      </c>
      <c r="E5" s="6" t="n">
        <v>-31501000</v>
      </c>
    </row>
    <row r="6" spans="1:6">
      <c r="A6" s="4" t="s">
        <v>317</v>
      </c>
      <c r="B6" s="6" t="n">
        <v>1983000</v>
      </c>
      <c r="C6" s="6" t="n">
        <v>2593000</v>
      </c>
      <c r="D6" s="6" t="n">
        <v>-3181000</v>
      </c>
      <c r="E6" s="6" t="n">
        <v>5009000</v>
      </c>
    </row>
    <row r="7" spans="1:6">
      <c r="A7" s="4" t="s">
        <v>318</v>
      </c>
      <c r="B7" s="6" t="n">
        <v>512000</v>
      </c>
      <c r="C7" s="6" t="n">
        <v>-130000</v>
      </c>
      <c r="D7" s="6" t="n">
        <v>-186000</v>
      </c>
      <c r="E7" s="6" t="n">
        <v>776000</v>
      </c>
    </row>
    <row r="8" spans="1:6">
      <c r="A8" s="4" t="s">
        <v>120</v>
      </c>
      <c r="B8" s="6" t="n">
        <v>-582000</v>
      </c>
      <c r="C8" s="6" t="n">
        <v>-489000</v>
      </c>
      <c r="D8" s="6" t="n">
        <v>-2940000</v>
      </c>
      <c r="E8" s="6" t="n">
        <v>2957000</v>
      </c>
    </row>
    <row r="9" spans="1:6">
      <c r="A9" s="4" t="s">
        <v>319</v>
      </c>
      <c r="B9" s="6" t="n">
        <v>-29935000</v>
      </c>
      <c r="C9" s="7" t="n">
        <v>-9799000</v>
      </c>
      <c r="D9" s="6" t="n">
        <v>-57056000</v>
      </c>
      <c r="E9" s="7" t="n">
        <v>-15447000</v>
      </c>
    </row>
    <row r="10" spans="1:6">
      <c r="A10" s="3" t="s">
        <v>320</v>
      </c>
    </row>
    <row r="11" spans="1:6">
      <c r="A11" s="4" t="s">
        <v>321</v>
      </c>
      <c r="B11" s="7" t="n">
        <v>13600000</v>
      </c>
      <c r="D11" s="7" t="n">
        <v>13600000</v>
      </c>
    </row>
    <row r="12" spans="1:6">
      <c r="A12" s="4" t="s">
        <v>322</v>
      </c>
    </row>
    <row r="13" spans="1:6">
      <c r="A13" s="3" t="s">
        <v>320</v>
      </c>
    </row>
    <row r="14" spans="1:6">
      <c r="A14" s="4" t="s">
        <v>323</v>
      </c>
      <c r="F14" s="7" t="n">
        <v>100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r="A1" s="1" t="s">
        <v>60</v>
      </c>
      <c r="B1" s="2" t="s">
        <v>2</v>
      </c>
      <c r="C1" s="2" t="s">
        <v>61</v>
      </c>
      <c r="D1" s="2" t="s">
        <v>62</v>
      </c>
    </row>
    <row r="2" spans="1:4">
      <c r="A2" s="3" t="s">
        <v>63</v>
      </c>
      <c r="C2" t="n"/>
    </row>
    <row r="3" spans="1:4">
      <c r="A3" s="4" t="s">
        <v>64</v>
      </c>
      <c r="B3" s="7" t="n">
        <v>1967873</v>
      </c>
      <c r="C3" s="7" t="n">
        <v>1501539</v>
      </c>
    </row>
    <row r="4" spans="1:4">
      <c r="A4" s="4" t="s">
        <v>65</v>
      </c>
      <c r="B4" s="6" t="n">
        <v>2507607</v>
      </c>
      <c r="C4" s="6" t="n">
        <v>2574947</v>
      </c>
    </row>
    <row r="5" spans="1:4">
      <c r="A5" s="4" t="s">
        <v>66</v>
      </c>
      <c r="B5" s="6" t="n">
        <v>1089850</v>
      </c>
      <c r="C5" s="6" t="n">
        <v>1093582</v>
      </c>
    </row>
    <row r="6" spans="1:4">
      <c r="A6" s="4" t="s">
        <v>67</v>
      </c>
      <c r="B6" s="6" t="n">
        <v>879821</v>
      </c>
      <c r="C6" s="6" t="n">
        <v>943346</v>
      </c>
    </row>
    <row r="7" spans="1:4">
      <c r="A7" s="4" t="s">
        <v>68</v>
      </c>
      <c r="B7" s="6" t="n">
        <v>225046</v>
      </c>
      <c r="C7" s="6" t="n">
        <v>157435</v>
      </c>
    </row>
    <row r="8" spans="1:4">
      <c r="A8" s="4" t="s">
        <v>69</v>
      </c>
      <c r="B8" s="6" t="n">
        <v>6670197</v>
      </c>
      <c r="C8" s="6" t="n">
        <v>6270849</v>
      </c>
    </row>
    <row r="9" spans="1:4">
      <c r="A9" s="4" t="s">
        <v>70</v>
      </c>
      <c r="B9" s="6" t="n">
        <v>643746</v>
      </c>
      <c r="C9" s="6" t="n">
        <v>621418</v>
      </c>
    </row>
    <row r="10" spans="1:4">
      <c r="A10" s="4" t="s">
        <v>71</v>
      </c>
      <c r="B10" s="6" t="n">
        <v>207568</v>
      </c>
      <c r="C10" s="6" t="n">
        <v>170969</v>
      </c>
    </row>
    <row r="11" spans="1:4">
      <c r="A11" s="4" t="s">
        <v>72</v>
      </c>
      <c r="B11" s="6" t="n">
        <v>1387082</v>
      </c>
      <c r="C11" s="6" t="n">
        <v>1387509</v>
      </c>
    </row>
    <row r="12" spans="1:4">
      <c r="A12" s="4" t="s">
        <v>73</v>
      </c>
      <c r="B12" s="6" t="n">
        <v>652131</v>
      </c>
      <c r="C12" s="6" t="n">
        <v>728140</v>
      </c>
    </row>
    <row r="13" spans="1:4">
      <c r="A13" s="4" t="s">
        <v>74</v>
      </c>
      <c r="B13" s="6" t="n">
        <v>189697</v>
      </c>
      <c r="C13" s="6" t="n">
        <v>185763</v>
      </c>
    </row>
    <row r="14" spans="1:4">
      <c r="A14" s="4" t="s">
        <v>75</v>
      </c>
      <c r="B14" s="6" t="n">
        <v>9750421</v>
      </c>
      <c r="C14" s="6" t="n">
        <v>9364648</v>
      </c>
    </row>
    <row r="15" spans="1:4">
      <c r="A15" s="3" t="s">
        <v>76</v>
      </c>
      <c r="C15" t="n"/>
    </row>
    <row r="16" spans="1:4">
      <c r="A16" s="4" t="s">
        <v>77</v>
      </c>
      <c r="B16" s="6" t="n">
        <v>230974</v>
      </c>
      <c r="C16" s="6" t="n">
        <v>300203</v>
      </c>
    </row>
    <row r="17" spans="1:4">
      <c r="A17" s="4" t="s">
        <v>78</v>
      </c>
      <c r="B17" s="6" t="n">
        <v>757260</v>
      </c>
      <c r="C17" s="6" t="n">
        <v>649438</v>
      </c>
    </row>
    <row r="18" spans="1:4">
      <c r="A18" s="4" t="s">
        <v>79</v>
      </c>
      <c r="B18" s="6" t="n">
        <v>261049</v>
      </c>
      <c r="C18" s="6" t="n">
        <v>322070</v>
      </c>
    </row>
    <row r="19" spans="1:4">
      <c r="A19" s="4" t="s">
        <v>80</v>
      </c>
      <c r="B19" s="6" t="n">
        <v>973697</v>
      </c>
      <c r="C19" s="6" t="n">
        <v>1359650</v>
      </c>
    </row>
    <row r="20" spans="1:4">
      <c r="A20" s="4" t="s">
        <v>81</v>
      </c>
      <c r="B20" s="6" t="n">
        <v>2222980</v>
      </c>
      <c r="C20" s="6" t="n">
        <v>2631361</v>
      </c>
    </row>
    <row r="21" spans="1:4">
      <c r="A21" s="4" t="s">
        <v>82</v>
      </c>
      <c r="B21" s="6" t="n">
        <v>1404683</v>
      </c>
      <c r="C21" s="6" t="n">
        <v>1001382</v>
      </c>
    </row>
    <row r="22" spans="1:4">
      <c r="A22" s="4" t="s">
        <v>83</v>
      </c>
      <c r="B22" s="6" t="n">
        <v>257502</v>
      </c>
      <c r="C22" s="6" t="n">
        <v>202930</v>
      </c>
    </row>
    <row r="23" spans="1:4">
      <c r="A23" s="4" t="s">
        <v>84</v>
      </c>
      <c r="B23" s="6" t="n">
        <v>135303</v>
      </c>
      <c r="C23" s="6" t="n">
        <v>184023</v>
      </c>
    </row>
    <row r="24" spans="1:4">
      <c r="A24" s="4" t="s">
        <v>85</v>
      </c>
      <c r="B24" s="7" t="n">
        <v>4020468</v>
      </c>
      <c r="C24" s="7" t="n">
        <v>4019696</v>
      </c>
    </row>
    <row r="25" spans="1:4">
      <c r="A25" s="4" t="s">
        <v>86</v>
      </c>
      <c r="B25" s="4" t="s">
        <v>87</v>
      </c>
      <c r="C25" s="4" t="s">
        <v>87</v>
      </c>
    </row>
    <row r="26" spans="1:4">
      <c r="A26" s="4" t="s">
        <v>88</v>
      </c>
      <c r="B26" s="7" t="n">
        <v>177662</v>
      </c>
      <c r="C26" s="7" t="n">
        <v>241808</v>
      </c>
    </row>
    <row r="27" spans="1:4">
      <c r="A27" s="3" t="s">
        <v>89</v>
      </c>
      <c r="C27" t="n"/>
    </row>
    <row r="28" spans="1:4">
      <c r="A28" s="4" t="s">
        <v>90</v>
      </c>
      <c r="B28" s="6" t="n">
        <v>0</v>
      </c>
      <c r="C28" s="6" t="n">
        <v>0</v>
      </c>
    </row>
    <row r="29" spans="1:4">
      <c r="A29" s="4" t="s">
        <v>91</v>
      </c>
      <c r="B29" s="6" t="n">
        <v>159</v>
      </c>
      <c r="C29" s="6" t="n">
        <v>159</v>
      </c>
    </row>
    <row r="30" spans="1:4">
      <c r="A30" s="4" t="s">
        <v>92</v>
      </c>
      <c r="B30" s="6" t="n">
        <v>5516129</v>
      </c>
      <c r="C30" s="6" t="n">
        <v>5366773</v>
      </c>
    </row>
    <row r="31" spans="1:4">
      <c r="A31" s="4" t="s">
        <v>93</v>
      </c>
      <c r="B31" s="6" t="n">
        <v>-4408777</v>
      </c>
      <c r="C31" s="6" t="n">
        <v>-4302847</v>
      </c>
    </row>
    <row r="32" spans="1:4">
      <c r="A32" s="4" t="s">
        <v>94</v>
      </c>
      <c r="B32" s="6" t="n">
        <v>-68781</v>
      </c>
      <c r="C32" s="6" t="n">
        <v>-57796</v>
      </c>
    </row>
    <row r="33" spans="1:4">
      <c r="A33" s="4" t="s">
        <v>95</v>
      </c>
      <c r="B33" s="6" t="n">
        <v>4513561</v>
      </c>
      <c r="C33" s="6" t="n">
        <v>4096855</v>
      </c>
    </row>
    <row r="34" spans="1:4">
      <c r="A34" s="4" t="s">
        <v>96</v>
      </c>
      <c r="B34" s="6" t="n">
        <v>5552291</v>
      </c>
      <c r="C34" s="6" t="n">
        <v>5103144</v>
      </c>
    </row>
    <row r="35" spans="1:4">
      <c r="A35" s="4" t="s">
        <v>97</v>
      </c>
      <c r="B35" s="7" t="n">
        <v>9750421</v>
      </c>
      <c r="C35" s="7" t="n">
        <v>9364648</v>
      </c>
    </row>
    <row r="36" spans="1:4">
      <c r="A36" t="n"/>
    </row>
    <row r="37" spans="1:4">
      <c r="A37" s="4" t="s">
        <v>62</v>
      </c>
      <c r="B37" s="4" t="s">
        <v>98</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24</v>
      </c>
      <c r="B1" s="2" t="s">
        <v>25</v>
      </c>
      <c r="D1" s="2" t="s">
        <v>1</v>
      </c>
    </row>
    <row r="2" spans="1:5">
      <c r="B2" s="2" t="s">
        <v>2</v>
      </c>
      <c r="C2" s="2" t="s">
        <v>26</v>
      </c>
      <c r="D2" s="2" t="s">
        <v>2</v>
      </c>
      <c r="E2" s="2" t="s">
        <v>26</v>
      </c>
    </row>
    <row r="3" spans="1:5">
      <c r="A3" s="3" t="s">
        <v>155</v>
      </c>
    </row>
    <row r="4" spans="1:5">
      <c r="A4" s="4" t="s">
        <v>325</v>
      </c>
      <c r="B4" s="7" t="n">
        <v>-14081</v>
      </c>
      <c r="C4" s="7" t="n">
        <v>2002</v>
      </c>
      <c r="D4" s="7" t="n">
        <v>5547</v>
      </c>
      <c r="E4" s="7" t="n">
        <v>23571</v>
      </c>
    </row>
    <row r="5" spans="1:5">
      <c r="A5" s="4" t="s">
        <v>326</v>
      </c>
      <c r="B5" s="4" t="s">
        <v>327</v>
      </c>
      <c r="D5" s="4" t="s">
        <v>328</v>
      </c>
    </row>
    <row r="6" spans="1:5">
      <c r="A6" s="4" t="s">
        <v>329</v>
      </c>
      <c r="D6" s="4" t="s">
        <v>3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3" t="s">
        <v>158</v>
      </c>
    </row>
    <row r="4" spans="1:5">
      <c r="A4" s="4" t="s">
        <v>38</v>
      </c>
      <c r="B4" s="7" t="n">
        <v>222980</v>
      </c>
      <c r="C4" s="7" t="n">
        <v>176940</v>
      </c>
      <c r="D4" s="7" t="n">
        <v>511659</v>
      </c>
      <c r="E4" s="7" t="n">
        <v>318021</v>
      </c>
    </row>
    <row r="5" spans="1:5">
      <c r="A5" s="4" t="s">
        <v>332</v>
      </c>
      <c r="B5" s="6" t="n">
        <v>158424</v>
      </c>
      <c r="C5" s="6" t="n">
        <v>159248</v>
      </c>
      <c r="D5" s="6" t="n">
        <v>158388</v>
      </c>
      <c r="E5" s="6" t="n">
        <v>160467</v>
      </c>
    </row>
    <row r="6" spans="1:5">
      <c r="A6" s="4" t="s">
        <v>333</v>
      </c>
      <c r="B6" s="6" t="n">
        <v>2034</v>
      </c>
      <c r="C6" s="6" t="n">
        <v>3304</v>
      </c>
      <c r="D6" s="6" t="n">
        <v>2289</v>
      </c>
      <c r="E6" s="6" t="n">
        <v>3432</v>
      </c>
    </row>
    <row r="7" spans="1:5">
      <c r="A7" s="4" t="s">
        <v>334</v>
      </c>
      <c r="B7" s="6" t="n">
        <v>13363</v>
      </c>
      <c r="C7" s="6" t="n">
        <v>13744</v>
      </c>
      <c r="D7" s="6" t="n">
        <v>13242</v>
      </c>
      <c r="E7" s="6" t="n">
        <v>12805</v>
      </c>
    </row>
    <row r="8" spans="1:5">
      <c r="A8" s="4" t="s">
        <v>335</v>
      </c>
      <c r="B8" s="6" t="n">
        <v>421</v>
      </c>
      <c r="C8" s="6" t="n">
        <v>750</v>
      </c>
      <c r="D8" s="6" t="n">
        <v>389</v>
      </c>
      <c r="E8" s="6" t="n">
        <v>378</v>
      </c>
    </row>
    <row r="9" spans="1:5">
      <c r="A9" s="4" t="s">
        <v>336</v>
      </c>
      <c r="B9" s="6" t="n">
        <v>174242</v>
      </c>
      <c r="C9" s="6" t="n">
        <v>177046</v>
      </c>
      <c r="D9" s="6" t="n">
        <v>174308</v>
      </c>
      <c r="E9" s="6" t="n">
        <v>177082</v>
      </c>
    </row>
    <row r="10" spans="1:5">
      <c r="A10" s="4" t="s">
        <v>337</v>
      </c>
      <c r="B10" s="8" t="n">
        <v>1.41</v>
      </c>
      <c r="C10" s="8" t="n">
        <v>1.11</v>
      </c>
      <c r="D10" s="8" t="n">
        <v>3.23</v>
      </c>
      <c r="E10" s="8" t="n">
        <v>1.98</v>
      </c>
    </row>
    <row r="11" spans="1:5">
      <c r="A11" s="4" t="s">
        <v>338</v>
      </c>
      <c r="B11" s="8" t="n">
        <v>1.28</v>
      </c>
      <c r="C11" s="7" t="n">
        <v>1</v>
      </c>
      <c r="D11" s="8" t="n">
        <v>2.94</v>
      </c>
      <c r="E11" s="8" t="n">
        <v>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3" t="s">
        <v>158</v>
      </c>
    </row>
    <row r="4" spans="1:5">
      <c r="A4" s="4" t="s">
        <v>340</v>
      </c>
      <c r="B4" s="6" t="n">
        <v>79</v>
      </c>
      <c r="C4" s="6" t="n">
        <v>0</v>
      </c>
      <c r="D4" s="6" t="n">
        <v>85</v>
      </c>
      <c r="E4"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341</v>
      </c>
      <c r="B1" s="2" t="s">
        <v>25</v>
      </c>
      <c r="D1" s="2" t="s">
        <v>1</v>
      </c>
    </row>
    <row r="2" spans="1:6">
      <c r="B2" s="2" t="s">
        <v>2</v>
      </c>
      <c r="C2" s="2" t="s">
        <v>26</v>
      </c>
      <c r="D2" s="2" t="s">
        <v>2</v>
      </c>
      <c r="E2" s="2" t="s">
        <v>26</v>
      </c>
      <c r="F2" s="2" t="s">
        <v>61</v>
      </c>
    </row>
    <row r="3" spans="1:6">
      <c r="A3" s="3" t="s">
        <v>342</v>
      </c>
    </row>
    <row r="4" spans="1:6">
      <c r="A4" s="4" t="s">
        <v>343</v>
      </c>
      <c r="B4" s="7" t="n">
        <v>4725630000</v>
      </c>
      <c r="D4" s="7" t="n">
        <v>4725630000</v>
      </c>
      <c r="F4" s="7" t="n">
        <v>4283009000</v>
      </c>
    </row>
    <row r="5" spans="1:6">
      <c r="A5" s="4" t="s">
        <v>344</v>
      </c>
      <c r="B5" s="6" t="n">
        <v>3544000</v>
      </c>
      <c r="D5" s="6" t="n">
        <v>3544000</v>
      </c>
      <c r="F5" s="6" t="n">
        <v>4261000</v>
      </c>
    </row>
    <row r="6" spans="1:6">
      <c r="A6" s="4" t="s">
        <v>345</v>
      </c>
      <c r="B6" s="6" t="n">
        <v>-9971000</v>
      </c>
      <c r="D6" s="6" t="n">
        <v>-9971000</v>
      </c>
      <c r="F6" s="6" t="n">
        <v>-6352000</v>
      </c>
    </row>
    <row r="7" spans="1:6">
      <c r="A7" s="4" t="s">
        <v>346</v>
      </c>
      <c r="B7" s="6" t="n">
        <v>4719203000</v>
      </c>
      <c r="D7" s="6" t="n">
        <v>4719203000</v>
      </c>
      <c r="F7" s="6" t="n">
        <v>4280918000</v>
      </c>
    </row>
    <row r="8" spans="1:6">
      <c r="A8" s="4" t="s">
        <v>347</v>
      </c>
      <c r="B8" s="6" t="n">
        <v>1967873000</v>
      </c>
      <c r="D8" s="6" t="n">
        <v>1967873000</v>
      </c>
      <c r="F8" s="6" t="n">
        <v>1501539000</v>
      </c>
    </row>
    <row r="9" spans="1:6">
      <c r="A9" s="4" t="s">
        <v>65</v>
      </c>
      <c r="B9" s="6" t="n">
        <v>2507607000</v>
      </c>
      <c r="D9" s="6" t="n">
        <v>2507607000</v>
      </c>
      <c r="F9" s="6" t="n">
        <v>2574947000</v>
      </c>
    </row>
    <row r="10" spans="1:6">
      <c r="A10" s="4" t="s">
        <v>348</v>
      </c>
      <c r="B10" s="6" t="n">
        <v>207568000</v>
      </c>
      <c r="D10" s="6" t="n">
        <v>207568000</v>
      </c>
      <c r="F10" s="6" t="n">
        <v>170969000</v>
      </c>
    </row>
    <row r="11" spans="1:6">
      <c r="A11" s="4" t="s">
        <v>349</v>
      </c>
      <c r="B11" s="6" t="n">
        <v>36155000</v>
      </c>
      <c r="D11" s="6" t="n">
        <v>36155000</v>
      </c>
      <c r="F11" s="6" t="n">
        <v>33463000</v>
      </c>
    </row>
    <row r="12" spans="1:6">
      <c r="A12" s="4" t="s">
        <v>350</v>
      </c>
      <c r="D12" s="6" t="n">
        <v>0</v>
      </c>
      <c r="E12" s="7" t="n">
        <v>0</v>
      </c>
    </row>
    <row r="13" spans="1:6">
      <c r="A13" s="4" t="s">
        <v>351</v>
      </c>
      <c r="B13" s="6" t="n">
        <v>600000</v>
      </c>
      <c r="C13" s="7" t="n">
        <v>400000</v>
      </c>
      <c r="D13" s="6" t="n">
        <v>800000</v>
      </c>
      <c r="E13" s="6" t="n">
        <v>900000</v>
      </c>
    </row>
    <row r="14" spans="1:6">
      <c r="A14" s="4" t="s">
        <v>352</v>
      </c>
      <c r="B14" s="6" t="n">
        <v>-1400000</v>
      </c>
      <c r="C14" s="7" t="n">
        <v>-400000</v>
      </c>
      <c r="D14" s="6" t="n">
        <v>-2000000</v>
      </c>
      <c r="E14" s="7" t="n">
        <v>-1000000</v>
      </c>
    </row>
    <row r="15" spans="1:6">
      <c r="A15" s="4" t="s">
        <v>353</v>
      </c>
    </row>
    <row r="16" spans="1:6">
      <c r="A16" s="3" t="s">
        <v>342</v>
      </c>
    </row>
    <row r="17" spans="1:6">
      <c r="A17" s="4" t="s">
        <v>343</v>
      </c>
      <c r="B17" s="6" t="n">
        <v>2095006000</v>
      </c>
      <c r="D17" s="6" t="n">
        <v>2095006000</v>
      </c>
      <c r="F17" s="6" t="n">
        <v>1735035000</v>
      </c>
    </row>
    <row r="18" spans="1:6">
      <c r="A18" s="4" t="s">
        <v>344</v>
      </c>
      <c r="B18" s="6" t="n">
        <v>2735000</v>
      </c>
      <c r="D18" s="6" t="n">
        <v>2735000</v>
      </c>
      <c r="F18" s="6" t="n">
        <v>2998000</v>
      </c>
    </row>
    <row r="19" spans="1:6">
      <c r="A19" s="4" t="s">
        <v>345</v>
      </c>
      <c r="B19" s="6" t="n">
        <v>-2514000</v>
      </c>
      <c r="D19" s="6" t="n">
        <v>-2514000</v>
      </c>
      <c r="F19" s="6" t="n">
        <v>-908000</v>
      </c>
    </row>
    <row r="20" spans="1:6">
      <c r="A20" s="4" t="s">
        <v>346</v>
      </c>
      <c r="B20" s="6" t="n">
        <v>2095227000</v>
      </c>
      <c r="D20" s="6" t="n">
        <v>2095227000</v>
      </c>
      <c r="F20" s="6" t="n">
        <v>1737125000</v>
      </c>
    </row>
    <row r="21" spans="1:6">
      <c r="A21" s="4" t="s">
        <v>347</v>
      </c>
      <c r="B21" s="6" t="n">
        <v>1583084000</v>
      </c>
      <c r="D21" s="6" t="n">
        <v>1583084000</v>
      </c>
      <c r="F21" s="6" t="n">
        <v>1222613000</v>
      </c>
    </row>
    <row r="22" spans="1:6">
      <c r="A22" s="4" t="s">
        <v>65</v>
      </c>
      <c r="B22" s="6" t="n">
        <v>273114000</v>
      </c>
      <c r="D22" s="6" t="n">
        <v>273114000</v>
      </c>
      <c r="F22" s="6" t="n">
        <v>315291000</v>
      </c>
    </row>
    <row r="23" spans="1:6">
      <c r="A23" s="4" t="s">
        <v>348</v>
      </c>
      <c r="B23" s="6" t="n">
        <v>202874000</v>
      </c>
      <c r="D23" s="6" t="n">
        <v>202874000</v>
      </c>
      <c r="F23" s="6" t="n">
        <v>165758000</v>
      </c>
    </row>
    <row r="24" spans="1:6">
      <c r="A24" s="4" t="s">
        <v>349</v>
      </c>
      <c r="B24" s="6" t="n">
        <v>36155000</v>
      </c>
      <c r="D24" s="6" t="n">
        <v>36155000</v>
      </c>
      <c r="F24" s="6" t="n">
        <v>33463000</v>
      </c>
    </row>
    <row r="25" spans="1:6">
      <c r="A25" s="4" t="s">
        <v>354</v>
      </c>
    </row>
    <row r="26" spans="1:6">
      <c r="A26" s="3" t="s">
        <v>342</v>
      </c>
    </row>
    <row r="27" spans="1:6">
      <c r="A27" s="4" t="s">
        <v>343</v>
      </c>
      <c r="B27" s="6" t="n">
        <v>2241141000</v>
      </c>
      <c r="D27" s="6" t="n">
        <v>2241141000</v>
      </c>
      <c r="F27" s="6" t="n">
        <v>2271311000</v>
      </c>
    </row>
    <row r="28" spans="1:6">
      <c r="A28" s="4" t="s">
        <v>344</v>
      </c>
      <c r="B28" s="6" t="n">
        <v>809000</v>
      </c>
      <c r="D28" s="6" t="n">
        <v>809000</v>
      </c>
      <c r="F28" s="6" t="n">
        <v>1263000</v>
      </c>
    </row>
    <row r="29" spans="1:6">
      <c r="A29" s="4" t="s">
        <v>345</v>
      </c>
      <c r="B29" s="6" t="n">
        <v>-7457000</v>
      </c>
      <c r="D29" s="6" t="n">
        <v>-7457000</v>
      </c>
      <c r="F29" s="6" t="n">
        <v>-5444000</v>
      </c>
    </row>
    <row r="30" spans="1:6">
      <c r="A30" s="4" t="s">
        <v>346</v>
      </c>
      <c r="B30" s="6" t="n">
        <v>2234493000</v>
      </c>
      <c r="D30" s="6" t="n">
        <v>2234493000</v>
      </c>
      <c r="F30" s="6" t="n">
        <v>2267130000</v>
      </c>
    </row>
    <row r="31" spans="1:6">
      <c r="A31" s="4" t="s">
        <v>347</v>
      </c>
      <c r="F31" s="6" t="n">
        <v>7474000</v>
      </c>
    </row>
    <row r="32" spans="1:6">
      <c r="A32" s="4" t="s">
        <v>65</v>
      </c>
      <c r="B32" s="6" t="n">
        <v>2234493000</v>
      </c>
      <c r="D32" s="6" t="n">
        <v>2234493000</v>
      </c>
      <c r="F32" s="6" t="n">
        <v>2259656000</v>
      </c>
    </row>
    <row r="33" spans="1:6">
      <c r="A33" s="4" t="s">
        <v>355</v>
      </c>
    </row>
    <row r="34" spans="1:6">
      <c r="A34" s="3" t="s">
        <v>342</v>
      </c>
    </row>
    <row r="35" spans="1:6">
      <c r="A35" s="4" t="s">
        <v>343</v>
      </c>
      <c r="B35" s="6" t="n">
        <v>389483000</v>
      </c>
      <c r="D35" s="6" t="n">
        <v>389483000</v>
      </c>
      <c r="F35" s="6" t="n">
        <v>276663000</v>
      </c>
    </row>
    <row r="36" spans="1:6">
      <c r="A36" s="4" t="s">
        <v>346</v>
      </c>
      <c r="B36" s="6" t="n">
        <v>389483000</v>
      </c>
      <c r="D36" s="6" t="n">
        <v>389483000</v>
      </c>
      <c r="F36" s="6" t="n">
        <v>276663000</v>
      </c>
    </row>
    <row r="37" spans="1:6">
      <c r="A37" s="4" t="s">
        <v>347</v>
      </c>
      <c r="B37" s="6" t="n">
        <v>384789000</v>
      </c>
      <c r="D37" s="6" t="n">
        <v>384789000</v>
      </c>
      <c r="F37" s="6" t="n">
        <v>271452000</v>
      </c>
    </row>
    <row r="38" spans="1:6">
      <c r="A38" s="4" t="s">
        <v>348</v>
      </c>
      <c r="B38" s="6" t="n">
        <v>4694000</v>
      </c>
      <c r="D38" s="6" t="n">
        <v>4694000</v>
      </c>
      <c r="F38" s="6" t="n">
        <v>5211000</v>
      </c>
    </row>
    <row r="39" spans="1:6">
      <c r="A39" s="4" t="s">
        <v>356</v>
      </c>
    </row>
    <row r="40" spans="1:6">
      <c r="A40" s="3" t="s">
        <v>342</v>
      </c>
    </row>
    <row r="41" spans="1:6">
      <c r="A41" s="4" t="s">
        <v>343</v>
      </c>
      <c r="B41" s="6" t="n">
        <v>175259000</v>
      </c>
      <c r="D41" s="6" t="n">
        <v>175259000</v>
      </c>
      <c r="F41" s="6" t="n">
        <v>177567000</v>
      </c>
    </row>
    <row r="42" spans="1:6">
      <c r="A42" s="4" t="s">
        <v>346</v>
      </c>
      <c r="B42" s="6" t="n">
        <v>175259000</v>
      </c>
      <c r="D42" s="6" t="n">
        <v>175259000</v>
      </c>
      <c r="F42" s="6" t="n">
        <v>177567000</v>
      </c>
    </row>
    <row r="43" spans="1:6">
      <c r="A43" s="4" t="s">
        <v>347</v>
      </c>
      <c r="B43" s="6" t="n">
        <v>42438000</v>
      </c>
      <c r="D43" s="6" t="n">
        <v>42438000</v>
      </c>
      <c r="F43" s="6" t="n">
        <v>44738000</v>
      </c>
    </row>
    <row r="44" spans="1:6">
      <c r="A44" s="4" t="s">
        <v>348</v>
      </c>
      <c r="B44" s="6" t="n">
        <v>132822000</v>
      </c>
      <c r="D44" s="6" t="n">
        <v>132822000</v>
      </c>
      <c r="F44" s="6" t="n">
        <v>132829000</v>
      </c>
    </row>
    <row r="45" spans="1:6">
      <c r="A45" s="4" t="s">
        <v>357</v>
      </c>
    </row>
    <row r="46" spans="1:6">
      <c r="A46" s="3" t="s">
        <v>342</v>
      </c>
    </row>
    <row r="47" spans="1:6">
      <c r="A47" s="4" t="s">
        <v>343</v>
      </c>
      <c r="B47" s="6" t="n">
        <v>1540647000</v>
      </c>
      <c r="D47" s="6" t="n">
        <v>1540647000</v>
      </c>
      <c r="F47" s="6" t="n">
        <v>1177875000</v>
      </c>
    </row>
    <row r="48" spans="1:6">
      <c r="A48" s="4" t="s">
        <v>346</v>
      </c>
      <c r="B48" s="6" t="n">
        <v>1540647000</v>
      </c>
      <c r="D48" s="6" t="n">
        <v>1540647000</v>
      </c>
      <c r="F48" s="6" t="n">
        <v>1177875000</v>
      </c>
    </row>
    <row r="49" spans="1:6">
      <c r="A49" s="4" t="s">
        <v>347</v>
      </c>
      <c r="B49" s="6" t="n">
        <v>1540646000</v>
      </c>
      <c r="D49" s="6" t="n">
        <v>1540646000</v>
      </c>
      <c r="F49" s="6" t="n">
        <v>1177875000</v>
      </c>
    </row>
    <row r="50" spans="1:6">
      <c r="A50" s="4" t="s">
        <v>358</v>
      </c>
    </row>
    <row r="51" spans="1:6">
      <c r="A51" s="3" t="s">
        <v>342</v>
      </c>
    </row>
    <row r="52" spans="1:6">
      <c r="A52" s="4" t="s">
        <v>343</v>
      </c>
      <c r="B52" s="6" t="n">
        <v>345105000</v>
      </c>
      <c r="D52" s="6" t="n">
        <v>345105000</v>
      </c>
      <c r="F52" s="6" t="n">
        <v>349009000</v>
      </c>
    </row>
    <row r="53" spans="1:6">
      <c r="A53" s="4" t="s">
        <v>344</v>
      </c>
      <c r="B53" s="6" t="n">
        <v>2000</v>
      </c>
      <c r="D53" s="6" t="n">
        <v>2000</v>
      </c>
      <c r="F53" s="6" t="n">
        <v>72000</v>
      </c>
    </row>
    <row r="54" spans="1:6">
      <c r="A54" s="4" t="s">
        <v>345</v>
      </c>
      <c r="B54" s="6" t="n">
        <v>-1941000</v>
      </c>
      <c r="D54" s="6" t="n">
        <v>-1941000</v>
      </c>
      <c r="F54" s="6" t="n">
        <v>-861000</v>
      </c>
    </row>
    <row r="55" spans="1:6">
      <c r="A55" s="4" t="s">
        <v>346</v>
      </c>
      <c r="B55" s="6" t="n">
        <v>343166000</v>
      </c>
      <c r="D55" s="6" t="n">
        <v>343166000</v>
      </c>
      <c r="F55" s="6" t="n">
        <v>348220000</v>
      </c>
    </row>
    <row r="56" spans="1:6">
      <c r="A56" s="4" t="s">
        <v>65</v>
      </c>
      <c r="B56" s="6" t="n">
        <v>273114000</v>
      </c>
      <c r="D56" s="6" t="n">
        <v>273114000</v>
      </c>
      <c r="F56" s="6" t="n">
        <v>315291000</v>
      </c>
    </row>
    <row r="57" spans="1:6">
      <c r="A57" s="4" t="s">
        <v>348</v>
      </c>
      <c r="B57" s="6" t="n">
        <v>70052000</v>
      </c>
      <c r="D57" s="6" t="n">
        <v>70052000</v>
      </c>
      <c r="F57" s="6" t="n">
        <v>32929000</v>
      </c>
    </row>
    <row r="58" spans="1:6">
      <c r="A58" s="4" t="s">
        <v>359</v>
      </c>
    </row>
    <row r="59" spans="1:6">
      <c r="A59" s="3" t="s">
        <v>342</v>
      </c>
    </row>
    <row r="60" spans="1:6">
      <c r="A60" s="4" t="s">
        <v>343</v>
      </c>
      <c r="B60" s="6" t="n">
        <v>8028000</v>
      </c>
      <c r="D60" s="6" t="n">
        <v>8028000</v>
      </c>
      <c r="F60" s="6" t="n">
        <v>4007000</v>
      </c>
    </row>
    <row r="61" spans="1:6">
      <c r="A61" s="4" t="s">
        <v>344</v>
      </c>
      <c r="B61" s="6" t="n">
        <v>0</v>
      </c>
      <c r="D61" s="6" t="n">
        <v>0</v>
      </c>
      <c r="F61" s="6" t="n">
        <v>0</v>
      </c>
    </row>
    <row r="62" spans="1:6">
      <c r="A62" s="4" t="s">
        <v>345</v>
      </c>
      <c r="B62" s="6" t="n">
        <v>-110000</v>
      </c>
      <c r="D62" s="6" t="n">
        <v>-110000</v>
      </c>
      <c r="F62" s="6" t="n">
        <v>-4000</v>
      </c>
    </row>
    <row r="63" spans="1:6">
      <c r="A63" s="4" t="s">
        <v>346</v>
      </c>
      <c r="B63" s="6" t="n">
        <v>7918000</v>
      </c>
      <c r="D63" s="6" t="n">
        <v>7918000</v>
      </c>
      <c r="F63" s="6" t="n">
        <v>4003000</v>
      </c>
    </row>
    <row r="64" spans="1:6">
      <c r="A64" s="4" t="s">
        <v>65</v>
      </c>
      <c r="B64" s="6" t="n">
        <v>7918000</v>
      </c>
      <c r="D64" s="6" t="n">
        <v>7918000</v>
      </c>
      <c r="F64" s="6" t="n">
        <v>4003000</v>
      </c>
    </row>
    <row r="65" spans="1:6">
      <c r="A65" s="4" t="s">
        <v>360</v>
      </c>
    </row>
    <row r="66" spans="1:6">
      <c r="A66" s="3" t="s">
        <v>342</v>
      </c>
    </row>
    <row r="67" spans="1:6">
      <c r="A67" s="4" t="s">
        <v>343</v>
      </c>
      <c r="B67" s="6" t="n">
        <v>33995000</v>
      </c>
      <c r="D67" s="6" t="n">
        <v>33995000</v>
      </c>
      <c r="F67" s="6" t="n">
        <v>30584000</v>
      </c>
    </row>
    <row r="68" spans="1:6">
      <c r="A68" s="4" t="s">
        <v>344</v>
      </c>
      <c r="B68" s="6" t="n">
        <v>2733000</v>
      </c>
      <c r="D68" s="6" t="n">
        <v>2733000</v>
      </c>
      <c r="F68" s="6" t="n">
        <v>2926000</v>
      </c>
    </row>
    <row r="69" spans="1:6">
      <c r="A69" s="4" t="s">
        <v>345</v>
      </c>
      <c r="B69" s="6" t="n">
        <v>-573000</v>
      </c>
      <c r="D69" s="6" t="n">
        <v>-573000</v>
      </c>
      <c r="F69" s="6" t="n">
        <v>-47000</v>
      </c>
    </row>
    <row r="70" spans="1:6">
      <c r="A70" s="4" t="s">
        <v>346</v>
      </c>
      <c r="B70" s="6" t="n">
        <v>36155000</v>
      </c>
      <c r="D70" s="6" t="n">
        <v>36155000</v>
      </c>
      <c r="F70" s="6" t="n">
        <v>33463000</v>
      </c>
    </row>
    <row r="71" spans="1:6">
      <c r="A71" s="4" t="s">
        <v>349</v>
      </c>
      <c r="B71" s="6" t="n">
        <v>36155000</v>
      </c>
      <c r="D71" s="6" t="n">
        <v>36155000</v>
      </c>
      <c r="F71" s="6" t="n">
        <v>33463000</v>
      </c>
    </row>
    <row r="72" spans="1:6">
      <c r="A72" s="4" t="s">
        <v>361</v>
      </c>
    </row>
    <row r="73" spans="1:6">
      <c r="A73" s="3" t="s">
        <v>342</v>
      </c>
    </row>
    <row r="74" spans="1:6">
      <c r="A74" s="4" t="s">
        <v>343</v>
      </c>
      <c r="B74" s="6" t="n">
        <v>643087000</v>
      </c>
      <c r="D74" s="6" t="n">
        <v>643087000</v>
      </c>
      <c r="F74" s="6" t="n">
        <v>659550000</v>
      </c>
    </row>
    <row r="75" spans="1:6">
      <c r="A75" s="4" t="s">
        <v>344</v>
      </c>
      <c r="B75" s="6" t="n">
        <v>408000</v>
      </c>
      <c r="D75" s="6" t="n">
        <v>408000</v>
      </c>
      <c r="F75" s="6" t="n">
        <v>429000</v>
      </c>
    </row>
    <row r="76" spans="1:6">
      <c r="A76" s="4" t="s">
        <v>345</v>
      </c>
      <c r="B76" s="6" t="n">
        <v>-317000</v>
      </c>
      <c r="D76" s="6" t="n">
        <v>-317000</v>
      </c>
      <c r="F76" s="6" t="n">
        <v>-335000</v>
      </c>
    </row>
    <row r="77" spans="1:6">
      <c r="A77" s="4" t="s">
        <v>346</v>
      </c>
      <c r="B77" s="6" t="n">
        <v>643178000</v>
      </c>
      <c r="D77" s="6" t="n">
        <v>643178000</v>
      </c>
      <c r="F77" s="6" t="n">
        <v>659644000</v>
      </c>
    </row>
    <row r="78" spans="1:6">
      <c r="A78" s="4" t="s">
        <v>347</v>
      </c>
      <c r="F78" s="6" t="n">
        <v>7474000</v>
      </c>
    </row>
    <row r="79" spans="1:6">
      <c r="A79" s="4" t="s">
        <v>65</v>
      </c>
      <c r="B79" s="6" t="n">
        <v>643178000</v>
      </c>
      <c r="D79" s="6" t="n">
        <v>643178000</v>
      </c>
      <c r="F79" s="6" t="n">
        <v>652170000</v>
      </c>
    </row>
    <row r="80" spans="1:6">
      <c r="A80" s="4" t="s">
        <v>362</v>
      </c>
    </row>
    <row r="81" spans="1:6">
      <c r="A81" s="3" t="s">
        <v>342</v>
      </c>
    </row>
    <row r="82" spans="1:6">
      <c r="A82" s="4" t="s">
        <v>343</v>
      </c>
      <c r="B82" s="6" t="n">
        <v>47944000</v>
      </c>
      <c r="D82" s="6" t="n">
        <v>47944000</v>
      </c>
      <c r="F82" s="6" t="n">
        <v>53612000</v>
      </c>
    </row>
    <row r="83" spans="1:6">
      <c r="A83" s="4" t="s">
        <v>344</v>
      </c>
      <c r="B83" s="6" t="n">
        <v>0</v>
      </c>
      <c r="D83" s="6" t="n">
        <v>0</v>
      </c>
      <c r="F83" s="6" t="n">
        <v>2000</v>
      </c>
    </row>
    <row r="84" spans="1:6">
      <c r="A84" s="4" t="s">
        <v>345</v>
      </c>
      <c r="B84" s="6" t="n">
        <v>-270000</v>
      </c>
      <c r="D84" s="6" t="n">
        <v>-270000</v>
      </c>
      <c r="F84" s="6" t="n">
        <v>-249000</v>
      </c>
    </row>
    <row r="85" spans="1:6">
      <c r="A85" s="4" t="s">
        <v>346</v>
      </c>
      <c r="B85" s="6" t="n">
        <v>47674000</v>
      </c>
      <c r="D85" s="6" t="n">
        <v>47674000</v>
      </c>
      <c r="F85" s="6" t="n">
        <v>53365000</v>
      </c>
    </row>
    <row r="86" spans="1:6">
      <c r="A86" s="4" t="s">
        <v>65</v>
      </c>
      <c r="B86" s="6" t="n">
        <v>47674000</v>
      </c>
      <c r="D86" s="6" t="n">
        <v>47674000</v>
      </c>
      <c r="F86" s="6" t="n">
        <v>53365000</v>
      </c>
    </row>
    <row r="87" spans="1:6">
      <c r="A87" s="4" t="s">
        <v>363</v>
      </c>
    </row>
    <row r="88" spans="1:6">
      <c r="A88" s="3" t="s">
        <v>342</v>
      </c>
    </row>
    <row r="89" spans="1:6">
      <c r="A89" s="4" t="s">
        <v>343</v>
      </c>
      <c r="B89" s="6" t="n">
        <v>46394000</v>
      </c>
      <c r="D89" s="6" t="n">
        <v>46394000</v>
      </c>
      <c r="F89" s="6" t="n">
        <v>50336000</v>
      </c>
    </row>
    <row r="90" spans="1:6">
      <c r="A90" s="4" t="s">
        <v>344</v>
      </c>
      <c r="B90" s="6" t="n">
        <v>1000</v>
      </c>
      <c r="D90" s="6" t="n">
        <v>1000</v>
      </c>
      <c r="F90" s="6" t="n">
        <v>31000</v>
      </c>
    </row>
    <row r="91" spans="1:6">
      <c r="A91" s="4" t="s">
        <v>345</v>
      </c>
      <c r="B91" s="6" t="n">
        <v>-229000</v>
      </c>
      <c r="D91" s="6" t="n">
        <v>-229000</v>
      </c>
      <c r="F91" s="6" t="n">
        <v>-161000</v>
      </c>
    </row>
    <row r="92" spans="1:6">
      <c r="A92" s="4" t="s">
        <v>346</v>
      </c>
      <c r="B92" s="6" t="n">
        <v>46166000</v>
      </c>
      <c r="D92" s="6" t="n">
        <v>46166000</v>
      </c>
      <c r="F92" s="6" t="n">
        <v>50206000</v>
      </c>
    </row>
    <row r="93" spans="1:6">
      <c r="A93" s="4" t="s">
        <v>65</v>
      </c>
      <c r="B93" s="6" t="n">
        <v>46166000</v>
      </c>
      <c r="D93" s="6" t="n">
        <v>46166000</v>
      </c>
      <c r="F93" s="6" t="n">
        <v>50206000</v>
      </c>
    </row>
    <row r="94" spans="1:6">
      <c r="A94" s="4" t="s">
        <v>364</v>
      </c>
    </row>
    <row r="95" spans="1:6">
      <c r="A95" s="3" t="s">
        <v>342</v>
      </c>
    </row>
    <row r="96" spans="1:6">
      <c r="A96" s="4" t="s">
        <v>343</v>
      </c>
      <c r="B96" s="6" t="n">
        <v>1343415000</v>
      </c>
      <c r="D96" s="6" t="n">
        <v>1343415000</v>
      </c>
      <c r="F96" s="6" t="n">
        <v>1329587000</v>
      </c>
    </row>
    <row r="97" spans="1:6">
      <c r="A97" s="4" t="s">
        <v>344</v>
      </c>
      <c r="B97" s="6" t="n">
        <v>328000</v>
      </c>
      <c r="D97" s="6" t="n">
        <v>328000</v>
      </c>
      <c r="F97" s="6" t="n">
        <v>685000</v>
      </c>
    </row>
    <row r="98" spans="1:6">
      <c r="A98" s="4" t="s">
        <v>345</v>
      </c>
      <c r="B98" s="6" t="n">
        <v>-5401000</v>
      </c>
      <c r="D98" s="6" t="n">
        <v>-5401000</v>
      </c>
      <c r="F98" s="6" t="n">
        <v>-3797000</v>
      </c>
    </row>
    <row r="99" spans="1:6">
      <c r="A99" s="4" t="s">
        <v>346</v>
      </c>
      <c r="B99" s="6" t="n">
        <v>1338342000</v>
      </c>
      <c r="D99" s="6" t="n">
        <v>1338342000</v>
      </c>
      <c r="F99" s="6" t="n">
        <v>1326475000</v>
      </c>
    </row>
    <row r="100" spans="1:6">
      <c r="A100" s="4" t="s">
        <v>65</v>
      </c>
      <c r="B100" s="6" t="n">
        <v>1338342000</v>
      </c>
      <c r="D100" s="6" t="n">
        <v>1338342000</v>
      </c>
      <c r="F100" s="6" t="n">
        <v>1326475000</v>
      </c>
    </row>
    <row r="101" spans="1:6">
      <c r="A101" s="4" t="s">
        <v>365</v>
      </c>
    </row>
    <row r="102" spans="1:6">
      <c r="A102" s="3" t="s">
        <v>342</v>
      </c>
    </row>
    <row r="103" spans="1:6">
      <c r="A103" s="4" t="s">
        <v>343</v>
      </c>
      <c r="B103" s="6" t="n">
        <v>35611000</v>
      </c>
      <c r="D103" s="6" t="n">
        <v>35611000</v>
      </c>
      <c r="F103" s="6" t="n">
        <v>32231000</v>
      </c>
    </row>
    <row r="104" spans="1:6">
      <c r="A104" s="4" t="s">
        <v>344</v>
      </c>
      <c r="B104" s="6" t="n">
        <v>65000</v>
      </c>
      <c r="D104" s="6" t="n">
        <v>65000</v>
      </c>
      <c r="F104" s="6" t="n">
        <v>72000</v>
      </c>
    </row>
    <row r="105" spans="1:6">
      <c r="A105" s="4" t="s">
        <v>345</v>
      </c>
      <c r="B105" s="6" t="n">
        <v>-371000</v>
      </c>
      <c r="D105" s="6" t="n">
        <v>-371000</v>
      </c>
      <c r="F105" s="6" t="n">
        <v>-292000</v>
      </c>
    </row>
    <row r="106" spans="1:6">
      <c r="A106" s="4" t="s">
        <v>346</v>
      </c>
      <c r="B106" s="6" t="n">
        <v>35305000</v>
      </c>
      <c r="D106" s="6" t="n">
        <v>35305000</v>
      </c>
      <c r="F106" s="6" t="n">
        <v>32011000</v>
      </c>
    </row>
    <row r="107" spans="1:6">
      <c r="A107" s="4" t="s">
        <v>65</v>
      </c>
      <c r="B107" s="6" t="n">
        <v>35305000</v>
      </c>
      <c r="D107" s="6" t="n">
        <v>35305000</v>
      </c>
      <c r="F107" s="6" t="n">
        <v>32011000</v>
      </c>
    </row>
    <row r="108" spans="1:6">
      <c r="A108" s="4" t="s">
        <v>366</v>
      </c>
    </row>
    <row r="109" spans="1:6">
      <c r="A109" s="3" t="s">
        <v>342</v>
      </c>
    </row>
    <row r="110" spans="1:6">
      <c r="A110" s="4" t="s">
        <v>343</v>
      </c>
      <c r="B110" s="6" t="n">
        <v>116662000</v>
      </c>
      <c r="D110" s="6" t="n">
        <v>116662000</v>
      </c>
      <c r="F110" s="6" t="n">
        <v>141988000</v>
      </c>
    </row>
    <row r="111" spans="1:6">
      <c r="A111" s="4" t="s">
        <v>344</v>
      </c>
      <c r="B111" s="6" t="n">
        <v>7000</v>
      </c>
      <c r="D111" s="6" t="n">
        <v>7000</v>
      </c>
      <c r="F111" s="6" t="n">
        <v>44000</v>
      </c>
    </row>
    <row r="112" spans="1:6">
      <c r="A112" s="4" t="s">
        <v>345</v>
      </c>
      <c r="B112" s="6" t="n">
        <v>-759000</v>
      </c>
      <c r="D112" s="6" t="n">
        <v>-759000</v>
      </c>
      <c r="F112" s="6" t="n">
        <v>-606000</v>
      </c>
    </row>
    <row r="113" spans="1:6">
      <c r="A113" s="4" t="s">
        <v>346</v>
      </c>
      <c r="B113" s="6" t="n">
        <v>115910000</v>
      </c>
      <c r="D113" s="6" t="n">
        <v>115910000</v>
      </c>
      <c r="F113" s="6" t="n">
        <v>141426000</v>
      </c>
    </row>
    <row r="114" spans="1:6">
      <c r="A114" s="4" t="s">
        <v>65</v>
      </c>
      <c r="B114" s="7" t="n">
        <v>115910000</v>
      </c>
      <c r="D114" s="7" t="n">
        <v>115910000</v>
      </c>
      <c r="F114" s="7" t="n">
        <v>14142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r="A1" s="1" t="s">
        <v>367</v>
      </c>
      <c r="B1" s="2" t="s">
        <v>263</v>
      </c>
    </row>
    <row r="2" spans="1:2">
      <c r="A2" s="3" t="s">
        <v>368</v>
      </c>
    </row>
    <row r="3" spans="1:2">
      <c r="A3" s="4" t="s">
        <v>369</v>
      </c>
      <c r="B3" s="7" t="n">
        <v>1937479</v>
      </c>
    </row>
    <row r="4" spans="1:2">
      <c r="A4" s="4" t="s">
        <v>370</v>
      </c>
      <c r="B4" s="6" t="n">
        <v>-9621</v>
      </c>
    </row>
    <row r="5" spans="1:2">
      <c r="A5" s="4" t="s">
        <v>371</v>
      </c>
      <c r="B5" s="6" t="n">
        <v>55714</v>
      </c>
    </row>
    <row r="6" spans="1:2">
      <c r="A6" s="4" t="s">
        <v>372</v>
      </c>
      <c r="B6" s="6" t="n">
        <v>-350</v>
      </c>
    </row>
    <row r="7" spans="1:2">
      <c r="A7" s="4" t="s">
        <v>373</v>
      </c>
      <c r="B7" s="6" t="n">
        <v>1993193</v>
      </c>
    </row>
    <row r="8" spans="1:2">
      <c r="A8" s="4" t="s">
        <v>374</v>
      </c>
      <c r="B8" s="6" t="n">
        <v>-9971</v>
      </c>
    </row>
    <row r="9" spans="1:2">
      <c r="A9" s="4" t="s">
        <v>375</v>
      </c>
    </row>
    <row r="10" spans="1:2">
      <c r="A10" s="3" t="s">
        <v>368</v>
      </c>
    </row>
    <row r="11" spans="1:2">
      <c r="A11" s="4" t="s">
        <v>369</v>
      </c>
      <c r="B11" s="6" t="n">
        <v>256272</v>
      </c>
    </row>
    <row r="12" spans="1:2">
      <c r="A12" s="4" t="s">
        <v>370</v>
      </c>
      <c r="B12" s="6" t="n">
        <v>-313</v>
      </c>
    </row>
    <row r="13" spans="1:2">
      <c r="A13" s="4" t="s">
        <v>371</v>
      </c>
      <c r="B13" s="6" t="n">
        <v>1816</v>
      </c>
    </row>
    <row r="14" spans="1:2">
      <c r="A14" s="4" t="s">
        <v>372</v>
      </c>
      <c r="B14" s="6" t="n">
        <v>-4</v>
      </c>
    </row>
    <row r="15" spans="1:2">
      <c r="A15" s="4" t="s">
        <v>373</v>
      </c>
      <c r="B15" s="6" t="n">
        <v>258088</v>
      </c>
    </row>
    <row r="16" spans="1:2">
      <c r="A16" s="4" t="s">
        <v>374</v>
      </c>
      <c r="B16" s="6" t="n">
        <v>-317</v>
      </c>
    </row>
    <row r="17" spans="1:2">
      <c r="A17" s="4" t="s">
        <v>376</v>
      </c>
    </row>
    <row r="18" spans="1:2">
      <c r="A18" s="3" t="s">
        <v>368</v>
      </c>
    </row>
    <row r="19" spans="1:2">
      <c r="A19" s="4" t="s">
        <v>369</v>
      </c>
      <c r="B19" s="6" t="n">
        <v>347138</v>
      </c>
    </row>
    <row r="20" spans="1:2">
      <c r="A20" s="4" t="s">
        <v>370</v>
      </c>
      <c r="B20" s="6" t="n">
        <v>-2051</v>
      </c>
    </row>
    <row r="21" spans="1:2">
      <c r="A21" s="4" t="s">
        <v>373</v>
      </c>
      <c r="B21" s="6" t="n">
        <v>347138</v>
      </c>
    </row>
    <row r="22" spans="1:2">
      <c r="A22" s="4" t="s">
        <v>374</v>
      </c>
      <c r="B22" s="6" t="n">
        <v>-2051</v>
      </c>
    </row>
    <row r="23" spans="1:2">
      <c r="A23" s="4" t="s">
        <v>377</v>
      </c>
    </row>
    <row r="24" spans="1:2">
      <c r="A24" s="3" t="s">
        <v>368</v>
      </c>
    </row>
    <row r="25" spans="1:2">
      <c r="A25" s="4" t="s">
        <v>369</v>
      </c>
      <c r="B25" s="6" t="n">
        <v>22053</v>
      </c>
    </row>
    <row r="26" spans="1:2">
      <c r="A26" s="4" t="s">
        <v>370</v>
      </c>
      <c r="B26" s="6" t="n">
        <v>-573</v>
      </c>
    </row>
    <row r="27" spans="1:2">
      <c r="A27" s="4" t="s">
        <v>373</v>
      </c>
      <c r="B27" s="6" t="n">
        <v>22053</v>
      </c>
    </row>
    <row r="28" spans="1:2">
      <c r="A28" s="4" t="s">
        <v>374</v>
      </c>
      <c r="B28" s="6" t="n">
        <v>-573</v>
      </c>
    </row>
    <row r="29" spans="1:2">
      <c r="A29" s="4" t="s">
        <v>378</v>
      </c>
    </row>
    <row r="30" spans="1:2">
      <c r="A30" s="3" t="s">
        <v>368</v>
      </c>
    </row>
    <row r="31" spans="1:2">
      <c r="A31" s="4" t="s">
        <v>369</v>
      </c>
      <c r="B31" s="6" t="n">
        <v>47507</v>
      </c>
    </row>
    <row r="32" spans="1:2">
      <c r="A32" s="4" t="s">
        <v>370</v>
      </c>
      <c r="B32" s="6" t="n">
        <v>-270</v>
      </c>
    </row>
    <row r="33" spans="1:2">
      <c r="A33" s="4" t="s">
        <v>373</v>
      </c>
      <c r="B33" s="6" t="n">
        <v>47507</v>
      </c>
    </row>
    <row r="34" spans="1:2">
      <c r="A34" s="4" t="s">
        <v>374</v>
      </c>
      <c r="B34" s="6" t="n">
        <v>-270</v>
      </c>
    </row>
    <row r="35" spans="1:2">
      <c r="A35" s="4" t="s">
        <v>379</v>
      </c>
    </row>
    <row r="36" spans="1:2">
      <c r="A36" s="3" t="s">
        <v>368</v>
      </c>
    </row>
    <row r="37" spans="1:2">
      <c r="A37" s="4" t="s">
        <v>369</v>
      </c>
      <c r="B37" s="6" t="n">
        <v>39895</v>
      </c>
    </row>
    <row r="38" spans="1:2">
      <c r="A38" s="4" t="s">
        <v>370</v>
      </c>
      <c r="B38" s="6" t="n">
        <v>-229</v>
      </c>
    </row>
    <row r="39" spans="1:2">
      <c r="A39" s="4" t="s">
        <v>373</v>
      </c>
      <c r="B39" s="6" t="n">
        <v>39895</v>
      </c>
    </row>
    <row r="40" spans="1:2">
      <c r="A40" s="4" t="s">
        <v>374</v>
      </c>
      <c r="B40" s="6" t="n">
        <v>-229</v>
      </c>
    </row>
    <row r="41" spans="1:2">
      <c r="A41" s="4" t="s">
        <v>380</v>
      </c>
    </row>
    <row r="42" spans="1:2">
      <c r="A42" s="3" t="s">
        <v>368</v>
      </c>
    </row>
    <row r="43" spans="1:2">
      <c r="A43" s="4" t="s">
        <v>369</v>
      </c>
      <c r="B43" s="6" t="n">
        <v>1107398</v>
      </c>
    </row>
    <row r="44" spans="1:2">
      <c r="A44" s="4" t="s">
        <v>370</v>
      </c>
      <c r="B44" s="6" t="n">
        <v>-5252</v>
      </c>
    </row>
    <row r="45" spans="1:2">
      <c r="A45" s="4" t="s">
        <v>371</v>
      </c>
      <c r="B45" s="6" t="n">
        <v>39808</v>
      </c>
    </row>
    <row r="46" spans="1:2">
      <c r="A46" s="4" t="s">
        <v>372</v>
      </c>
      <c r="B46" s="6" t="n">
        <v>-149</v>
      </c>
    </row>
    <row r="47" spans="1:2">
      <c r="A47" s="4" t="s">
        <v>373</v>
      </c>
      <c r="B47" s="6" t="n">
        <v>1147206</v>
      </c>
    </row>
    <row r="48" spans="1:2">
      <c r="A48" s="4" t="s">
        <v>374</v>
      </c>
      <c r="B48" s="6" t="n">
        <v>-5401</v>
      </c>
    </row>
    <row r="49" spans="1:2">
      <c r="A49" s="4" t="s">
        <v>381</v>
      </c>
    </row>
    <row r="50" spans="1:2">
      <c r="A50" s="3" t="s">
        <v>368</v>
      </c>
    </row>
    <row r="51" spans="1:2">
      <c r="A51" s="4" t="s">
        <v>369</v>
      </c>
      <c r="B51" s="6" t="n">
        <v>23303</v>
      </c>
    </row>
    <row r="52" spans="1:2">
      <c r="A52" s="4" t="s">
        <v>370</v>
      </c>
      <c r="B52" s="6" t="n">
        <v>-279</v>
      </c>
    </row>
    <row r="53" spans="1:2">
      <c r="A53" s="4" t="s">
        <v>371</v>
      </c>
      <c r="B53" s="6" t="n">
        <v>1669</v>
      </c>
    </row>
    <row r="54" spans="1:2">
      <c r="A54" s="4" t="s">
        <v>372</v>
      </c>
      <c r="B54" s="6" t="n">
        <v>-92</v>
      </c>
    </row>
    <row r="55" spans="1:2">
      <c r="A55" s="4" t="s">
        <v>373</v>
      </c>
      <c r="B55" s="6" t="n">
        <v>24972</v>
      </c>
    </row>
    <row r="56" spans="1:2">
      <c r="A56" s="4" t="s">
        <v>374</v>
      </c>
      <c r="B56" s="6" t="n">
        <v>-371</v>
      </c>
    </row>
    <row r="57" spans="1:2">
      <c r="A57" s="4" t="s">
        <v>382</v>
      </c>
    </row>
    <row r="58" spans="1:2">
      <c r="A58" s="3" t="s">
        <v>368</v>
      </c>
    </row>
    <row r="59" spans="1:2">
      <c r="A59" s="4" t="s">
        <v>369</v>
      </c>
      <c r="B59" s="6" t="n">
        <v>93913</v>
      </c>
    </row>
    <row r="60" spans="1:2">
      <c r="A60" s="4" t="s">
        <v>370</v>
      </c>
      <c r="B60" s="6" t="n">
        <v>-654</v>
      </c>
    </row>
    <row r="61" spans="1:2">
      <c r="A61" s="4" t="s">
        <v>371</v>
      </c>
      <c r="B61" s="6" t="n">
        <v>12421</v>
      </c>
    </row>
    <row r="62" spans="1:2">
      <c r="A62" s="4" t="s">
        <v>372</v>
      </c>
      <c r="B62" s="6" t="n">
        <v>-105</v>
      </c>
    </row>
    <row r="63" spans="1:2">
      <c r="A63" s="4" t="s">
        <v>373</v>
      </c>
      <c r="B63" s="6" t="n">
        <v>106334</v>
      </c>
    </row>
    <row r="64" spans="1:2">
      <c r="A64" s="4" t="s">
        <v>374</v>
      </c>
      <c r="B64" s="7" t="n">
        <v>-7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83</v>
      </c>
      <c r="B1" s="2" t="s">
        <v>263</v>
      </c>
    </row>
    <row r="2" spans="1:2">
      <c r="A2" s="3" t="s">
        <v>161</v>
      </c>
    </row>
    <row r="3" spans="1:2">
      <c r="A3" s="4" t="s">
        <v>384</v>
      </c>
      <c r="B3" s="7" t="n">
        <v>2260834</v>
      </c>
    </row>
    <row r="4" spans="1:2">
      <c r="A4" s="4" t="s">
        <v>385</v>
      </c>
      <c r="B4" s="6" t="n">
        <v>1837148</v>
      </c>
    </row>
    <row r="5" spans="1:2">
      <c r="A5" s="4" t="s">
        <v>386</v>
      </c>
      <c r="B5" s="6" t="n">
        <v>204170</v>
      </c>
    </row>
    <row r="6" spans="1:2">
      <c r="A6" s="4" t="s">
        <v>387</v>
      </c>
      <c r="B6" s="6" t="n">
        <v>4302152</v>
      </c>
    </row>
    <row r="7" spans="1:2">
      <c r="A7" s="4" t="s">
        <v>388</v>
      </c>
      <c r="B7" s="6" t="n">
        <v>2260815</v>
      </c>
    </row>
    <row r="8" spans="1:2">
      <c r="A8" s="4" t="s">
        <v>389</v>
      </c>
      <c r="B8" s="6" t="n">
        <v>1829956</v>
      </c>
    </row>
    <row r="9" spans="1:2">
      <c r="A9" s="4" t="s">
        <v>390</v>
      </c>
      <c r="B9" s="6" t="n">
        <v>202794</v>
      </c>
    </row>
    <row r="10" spans="1:2">
      <c r="A10" s="4" t="s">
        <v>391</v>
      </c>
      <c r="B10" s="7" t="n">
        <v>42935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392</v>
      </c>
      <c r="B1" s="2" t="s">
        <v>25</v>
      </c>
      <c r="D1" s="2" t="s">
        <v>1</v>
      </c>
    </row>
    <row r="2" spans="1:6">
      <c r="B2" s="2" t="s">
        <v>2</v>
      </c>
      <c r="C2" s="2" t="s">
        <v>26</v>
      </c>
      <c r="D2" s="2" t="s">
        <v>2</v>
      </c>
      <c r="E2" s="2" t="s">
        <v>26</v>
      </c>
      <c r="F2" s="2" t="s">
        <v>61</v>
      </c>
    </row>
    <row r="3" spans="1:6">
      <c r="A3" s="3" t="s">
        <v>342</v>
      </c>
    </row>
    <row r="4" spans="1:6">
      <c r="A4" s="4" t="s">
        <v>351</v>
      </c>
      <c r="B4" s="7" t="n">
        <v>600000</v>
      </c>
      <c r="C4" s="7" t="n">
        <v>400000</v>
      </c>
      <c r="D4" s="7" t="n">
        <v>800000</v>
      </c>
      <c r="E4" s="7" t="n">
        <v>900000</v>
      </c>
    </row>
    <row r="5" spans="1:6">
      <c r="A5" s="4" t="s">
        <v>352</v>
      </c>
      <c r="B5" s="6" t="n">
        <v>-1400000</v>
      </c>
      <c r="C5" s="7" t="n">
        <v>-400000</v>
      </c>
      <c r="D5" s="7" t="n">
        <v>-2000000</v>
      </c>
      <c r="E5" s="7" t="n">
        <v>-1000000</v>
      </c>
    </row>
    <row r="6" spans="1:6">
      <c r="A6" s="4" t="s">
        <v>393</v>
      </c>
      <c r="D6" s="4" t="s">
        <v>394</v>
      </c>
    </row>
    <row r="7" spans="1:6">
      <c r="A7" s="4" t="s">
        <v>395</v>
      </c>
      <c r="D7" s="7" t="n">
        <v>-3000000</v>
      </c>
    </row>
    <row r="8" spans="1:6">
      <c r="A8" s="4" t="s">
        <v>396</v>
      </c>
      <c r="D8" s="4" t="s">
        <v>397</v>
      </c>
    </row>
    <row r="9" spans="1:6">
      <c r="A9" s="4" t="s">
        <v>398</v>
      </c>
      <c r="D9" s="7" t="n">
        <v>400000</v>
      </c>
    </row>
    <row r="10" spans="1:6">
      <c r="A10" s="4" t="s">
        <v>399</v>
      </c>
    </row>
    <row r="11" spans="1:6">
      <c r="A11" s="3" t="s">
        <v>342</v>
      </c>
    </row>
    <row r="12" spans="1:6">
      <c r="A12" s="4" t="s">
        <v>400</v>
      </c>
      <c r="F12" s="7" t="n">
        <v>375000000</v>
      </c>
    </row>
    <row r="13" spans="1:6">
      <c r="A13" s="4" t="s">
        <v>401</v>
      </c>
    </row>
    <row r="14" spans="1:6">
      <c r="A14" s="3" t="s">
        <v>342</v>
      </c>
    </row>
    <row r="15" spans="1:6">
      <c r="A15" s="4" t="s">
        <v>402</v>
      </c>
      <c r="B15" s="6" t="n">
        <v>300000</v>
      </c>
      <c r="D15" s="6" t="n">
        <v>300000</v>
      </c>
      <c r="F15" s="6" t="n">
        <v>1900000</v>
      </c>
    </row>
    <row r="16" spans="1:6">
      <c r="A16" s="4" t="s">
        <v>403</v>
      </c>
      <c r="B16" s="6" t="n">
        <v>1500000</v>
      </c>
      <c r="D16" s="6" t="n">
        <v>1500000</v>
      </c>
      <c r="F16" s="6" t="n">
        <v>1500000</v>
      </c>
    </row>
    <row r="17" spans="1:6">
      <c r="A17" s="4" t="s">
        <v>404</v>
      </c>
      <c r="B17" s="7" t="n">
        <v>300000</v>
      </c>
      <c r="D17" s="7" t="n">
        <v>300000</v>
      </c>
      <c r="F17" s="7" t="n">
        <v>1900000</v>
      </c>
    </row>
    <row r="18" spans="1:6">
      <c r="A18" s="4" t="s">
        <v>405</v>
      </c>
    </row>
    <row r="19" spans="1:6">
      <c r="A19" s="3" t="s">
        <v>342</v>
      </c>
    </row>
    <row r="20" spans="1:6">
      <c r="A20" s="4" t="s">
        <v>406</v>
      </c>
      <c r="D20" s="4" t="s">
        <v>407</v>
      </c>
    </row>
    <row r="21" spans="1:6">
      <c r="A21" s="4" t="s">
        <v>408</v>
      </c>
    </row>
    <row r="22" spans="1:6">
      <c r="A22" s="3" t="s">
        <v>342</v>
      </c>
    </row>
    <row r="23" spans="1:6">
      <c r="A23" s="4" t="s">
        <v>406</v>
      </c>
      <c r="D23" s="4" t="s">
        <v>4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r="A1" s="1" t="s">
        <v>410</v>
      </c>
      <c r="B1" s="2" t="s">
        <v>263</v>
      </c>
    </row>
    <row r="2" spans="1:2">
      <c r="A2" s="4" t="s">
        <v>411</v>
      </c>
    </row>
    <row r="3" spans="1:2">
      <c r="A3" s="3" t="s">
        <v>412</v>
      </c>
    </row>
    <row r="4" spans="1:2">
      <c r="A4" s="4" t="s">
        <v>400</v>
      </c>
      <c r="B4" s="7" t="n">
        <v>25580</v>
      </c>
    </row>
    <row r="5" spans="1:2">
      <c r="A5" s="4" t="s">
        <v>413</v>
      </c>
    </row>
    <row r="6" spans="1:2">
      <c r="A6" s="3" t="s">
        <v>412</v>
      </c>
    </row>
    <row r="7" spans="1:2">
      <c r="A7" s="4" t="s">
        <v>400</v>
      </c>
      <c r="B7" s="6" t="n">
        <v>20065</v>
      </c>
    </row>
    <row r="8" spans="1:2">
      <c r="A8" s="4" t="s">
        <v>414</v>
      </c>
    </row>
    <row r="9" spans="1:2">
      <c r="A9" s="3" t="s">
        <v>412</v>
      </c>
    </row>
    <row r="10" spans="1:2">
      <c r="A10" s="4" t="s">
        <v>400</v>
      </c>
      <c r="B10" s="6" t="n">
        <v>5515</v>
      </c>
    </row>
    <row r="11" spans="1:2">
      <c r="A11" s="4" t="s">
        <v>415</v>
      </c>
    </row>
    <row r="12" spans="1:2">
      <c r="A12" s="3" t="s">
        <v>412</v>
      </c>
    </row>
    <row r="13" spans="1:2">
      <c r="A13" s="4" t="s">
        <v>400</v>
      </c>
      <c r="B13" s="6" t="n">
        <v>99765</v>
      </c>
    </row>
    <row r="14" spans="1:2">
      <c r="A14" s="4" t="s">
        <v>416</v>
      </c>
    </row>
    <row r="15" spans="1:2">
      <c r="A15" s="3" t="s">
        <v>412</v>
      </c>
    </row>
    <row r="16" spans="1:2">
      <c r="A16" s="4" t="s">
        <v>400</v>
      </c>
      <c r="B16" s="6" t="n">
        <v>99765</v>
      </c>
    </row>
    <row r="17" spans="1:2">
      <c r="A17" s="4" t="s">
        <v>417</v>
      </c>
    </row>
    <row r="18" spans="1:2">
      <c r="A18" s="3" t="s">
        <v>412</v>
      </c>
    </row>
    <row r="19" spans="1:2">
      <c r="A19" s="4" t="s">
        <v>400</v>
      </c>
      <c r="B19" s="6" t="n">
        <v>58724</v>
      </c>
    </row>
    <row r="20" spans="1:2">
      <c r="A20" s="4" t="s">
        <v>418</v>
      </c>
    </row>
    <row r="21" spans="1:2">
      <c r="A21" s="3" t="s">
        <v>412</v>
      </c>
    </row>
    <row r="22" spans="1:2">
      <c r="A22" s="4" t="s">
        <v>400</v>
      </c>
      <c r="B22" s="6" t="n">
        <v>4881</v>
      </c>
    </row>
    <row r="23" spans="1:2">
      <c r="A23" s="4" t="s">
        <v>419</v>
      </c>
    </row>
    <row r="24" spans="1:2">
      <c r="A24" s="3" t="s">
        <v>412</v>
      </c>
    </row>
    <row r="25" spans="1:2">
      <c r="A25" s="4" t="s">
        <v>400</v>
      </c>
      <c r="B25" s="6" t="n">
        <v>15276</v>
      </c>
    </row>
    <row r="26" spans="1:2">
      <c r="A26" s="4" t="s">
        <v>420</v>
      </c>
    </row>
    <row r="27" spans="1:2">
      <c r="A27" s="3" t="s">
        <v>412</v>
      </c>
    </row>
    <row r="28" spans="1:2">
      <c r="A28" s="4" t="s">
        <v>400</v>
      </c>
      <c r="B28" s="6" t="n">
        <v>8483</v>
      </c>
    </row>
    <row r="29" spans="1:2">
      <c r="A29" s="4" t="s">
        <v>421</v>
      </c>
    </row>
    <row r="30" spans="1:2">
      <c r="A30" s="3" t="s">
        <v>412</v>
      </c>
    </row>
    <row r="31" spans="1:2">
      <c r="A31" s="4" t="s">
        <v>400</v>
      </c>
      <c r="B31" s="6" t="n">
        <v>5674</v>
      </c>
    </row>
    <row r="32" spans="1:2">
      <c r="A32" s="4" t="s">
        <v>422</v>
      </c>
    </row>
    <row r="33" spans="1:2">
      <c r="A33" s="3" t="s">
        <v>412</v>
      </c>
    </row>
    <row r="34" spans="1:2">
      <c r="A34" s="4" t="s">
        <v>400</v>
      </c>
      <c r="B34" s="6" t="n">
        <v>24410</v>
      </c>
    </row>
    <row r="35" spans="1:2">
      <c r="A35" s="4" t="s">
        <v>423</v>
      </c>
    </row>
    <row r="36" spans="1:2">
      <c r="A36" s="3" t="s">
        <v>412</v>
      </c>
    </row>
    <row r="37" spans="1:2">
      <c r="A37" s="4" t="s">
        <v>400</v>
      </c>
      <c r="B37" s="6" t="n">
        <v>94636</v>
      </c>
    </row>
    <row r="38" spans="1:2">
      <c r="A38" s="4" t="s">
        <v>424</v>
      </c>
    </row>
    <row r="39" spans="1:2">
      <c r="A39" s="3" t="s">
        <v>412</v>
      </c>
    </row>
    <row r="40" spans="1:2">
      <c r="A40" s="4" t="s">
        <v>400</v>
      </c>
      <c r="B40" s="6" t="n">
        <v>94636</v>
      </c>
    </row>
    <row r="41" spans="1:2">
      <c r="A41" s="4" t="s">
        <v>425</v>
      </c>
    </row>
    <row r="42" spans="1:2">
      <c r="A42" s="3" t="s">
        <v>412</v>
      </c>
    </row>
    <row r="43" spans="1:2">
      <c r="A43" s="4" t="s">
        <v>400</v>
      </c>
      <c r="B43" s="6" t="n">
        <v>0</v>
      </c>
    </row>
    <row r="44" spans="1:2">
      <c r="A44" s="4" t="s">
        <v>426</v>
      </c>
    </row>
    <row r="45" spans="1:2">
      <c r="A45" s="3" t="s">
        <v>412</v>
      </c>
    </row>
    <row r="46" spans="1:2">
      <c r="A46" s="4" t="s">
        <v>400</v>
      </c>
      <c r="B46" s="6" t="n">
        <v>0</v>
      </c>
    </row>
    <row r="47" spans="1:2">
      <c r="A47" s="4" t="s">
        <v>427</v>
      </c>
    </row>
    <row r="48" spans="1:2">
      <c r="A48" s="3" t="s">
        <v>412</v>
      </c>
    </row>
    <row r="49" spans="1:2">
      <c r="A49" s="4" t="s">
        <v>400</v>
      </c>
      <c r="B49" s="7" t="n">
        <v>391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61</v>
      </c>
    </row>
    <row r="2" spans="1:3">
      <c r="A2" s="4" t="s">
        <v>429</v>
      </c>
    </row>
    <row r="3" spans="1:3">
      <c r="A3" s="3" t="s">
        <v>430</v>
      </c>
    </row>
    <row r="4" spans="1:3">
      <c r="A4" s="4" t="s">
        <v>431</v>
      </c>
      <c r="B4" s="7" t="n">
        <v>1816</v>
      </c>
      <c r="C4" s="7" t="n">
        <v>3396</v>
      </c>
    </row>
    <row r="5" spans="1:3">
      <c r="A5" s="4" t="s">
        <v>78</v>
      </c>
    </row>
    <row r="6" spans="1:3">
      <c r="A6" s="3" t="s">
        <v>430</v>
      </c>
    </row>
    <row r="7" spans="1:3">
      <c r="A7" s="4" t="s">
        <v>432</v>
      </c>
      <c r="B7" s="6" t="n">
        <v>314</v>
      </c>
      <c r="C7" s="6" t="n">
        <v>1917</v>
      </c>
    </row>
    <row r="8" spans="1:3">
      <c r="A8" s="4" t="s">
        <v>433</v>
      </c>
    </row>
    <row r="9" spans="1:3">
      <c r="A9" s="3" t="s">
        <v>430</v>
      </c>
    </row>
    <row r="10" spans="1:3">
      <c r="A10" s="4" t="s">
        <v>431</v>
      </c>
      <c r="B10" s="6" t="n">
        <v>1732</v>
      </c>
      <c r="C10" s="6" t="n">
        <v>3388</v>
      </c>
    </row>
    <row r="11" spans="1:3">
      <c r="A11" s="4" t="s">
        <v>434</v>
      </c>
    </row>
    <row r="12" spans="1:3">
      <c r="A12" s="3" t="s">
        <v>430</v>
      </c>
    </row>
    <row r="13" spans="1:3">
      <c r="A13" s="4" t="s">
        <v>432</v>
      </c>
      <c r="B13" s="6" t="n">
        <v>237</v>
      </c>
      <c r="C13" s="6" t="n">
        <v>957</v>
      </c>
    </row>
    <row r="14" spans="1:3">
      <c r="A14" s="4" t="s">
        <v>435</v>
      </c>
    </row>
    <row r="15" spans="1:3">
      <c r="A15" s="3" t="s">
        <v>430</v>
      </c>
    </row>
    <row r="16" spans="1:3">
      <c r="A16" s="4" t="s">
        <v>431</v>
      </c>
      <c r="B16" s="6" t="n">
        <v>84</v>
      </c>
      <c r="C16" s="6" t="n">
        <v>8</v>
      </c>
    </row>
    <row r="17" spans="1:3">
      <c r="A17" s="4" t="s">
        <v>436</v>
      </c>
    </row>
    <row r="18" spans="1:3">
      <c r="A18" s="3" t="s">
        <v>430</v>
      </c>
    </row>
    <row r="19" spans="1:3">
      <c r="A19" s="4" t="s">
        <v>432</v>
      </c>
      <c r="B19" s="7" t="n">
        <v>77</v>
      </c>
      <c r="C19" s="7" t="n">
        <v>9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430</v>
      </c>
    </row>
    <row r="4" spans="1:5">
      <c r="A4" s="4" t="s">
        <v>438</v>
      </c>
      <c r="B4" s="7" t="n">
        <v>4180</v>
      </c>
      <c r="C4" s="7" t="n">
        <v>9017</v>
      </c>
      <c r="D4" s="7" t="n">
        <v>3523</v>
      </c>
      <c r="E4" s="7" t="n">
        <v>9152</v>
      </c>
    </row>
    <row r="5" spans="1:5">
      <c r="A5" s="4" t="s">
        <v>439</v>
      </c>
      <c r="B5" s="6" t="n">
        <v>-3740</v>
      </c>
      <c r="C5" s="6" t="n">
        <v>2806</v>
      </c>
      <c r="D5" s="6" t="n">
        <v>-3449</v>
      </c>
      <c r="E5" s="6" t="n">
        <v>2894</v>
      </c>
    </row>
    <row r="6" spans="1:5">
      <c r="A6" s="4" t="s">
        <v>440</v>
      </c>
      <c r="B6" s="6" t="n">
        <v>189</v>
      </c>
      <c r="C6" s="6" t="n">
        <v>53</v>
      </c>
      <c r="D6" s="6" t="n">
        <v>192</v>
      </c>
      <c r="E6" s="6" t="n">
        <v>88</v>
      </c>
    </row>
    <row r="7" spans="1:5">
      <c r="A7" s="4" t="s">
        <v>441</v>
      </c>
    </row>
    <row r="8" spans="1:5">
      <c r="A8" s="3" t="s">
        <v>430</v>
      </c>
    </row>
    <row r="9" spans="1:5">
      <c r="A9" s="4" t="s">
        <v>438</v>
      </c>
      <c r="B9" s="6" t="n">
        <v>4256</v>
      </c>
      <c r="C9" s="6" t="n">
        <v>8765</v>
      </c>
      <c r="D9" s="6" t="n">
        <v>4187</v>
      </c>
      <c r="E9" s="6" t="n">
        <v>11789</v>
      </c>
    </row>
    <row r="10" spans="1:5">
      <c r="A10" s="4" t="s">
        <v>439</v>
      </c>
      <c r="B10" s="6" t="n">
        <v>-4808</v>
      </c>
      <c r="C10" s="6" t="n">
        <v>4967</v>
      </c>
      <c r="D10" s="6" t="n">
        <v>-6186</v>
      </c>
      <c r="E10" s="6" t="n">
        <v>5436</v>
      </c>
    </row>
    <row r="11" spans="1:5">
      <c r="A11" s="4" t="s">
        <v>440</v>
      </c>
      <c r="B11" s="6" t="n">
        <v>215</v>
      </c>
      <c r="C11" s="6" t="n">
        <v>81</v>
      </c>
      <c r="D11" s="6" t="n">
        <v>247</v>
      </c>
      <c r="E11" s="6" t="n">
        <v>124</v>
      </c>
    </row>
    <row r="12" spans="1:5">
      <c r="A12" s="4" t="s">
        <v>442</v>
      </c>
    </row>
    <row r="13" spans="1:5">
      <c r="A13" s="3" t="s">
        <v>430</v>
      </c>
    </row>
    <row r="14" spans="1:5">
      <c r="A14" s="4" t="s">
        <v>438</v>
      </c>
      <c r="B14" s="6" t="n">
        <v>-223</v>
      </c>
      <c r="C14" s="6" t="n">
        <v>-1264</v>
      </c>
      <c r="D14" s="6" t="n">
        <v>-638</v>
      </c>
      <c r="E14" s="6" t="n">
        <v>-3287</v>
      </c>
    </row>
    <row r="15" spans="1:5">
      <c r="A15" s="4" t="s">
        <v>439</v>
      </c>
      <c r="B15" s="6" t="n">
        <v>1052</v>
      </c>
      <c r="C15" s="6" t="n">
        <v>-1557</v>
      </c>
      <c r="D15" s="6" t="n">
        <v>2557</v>
      </c>
      <c r="E15" s="6" t="n">
        <v>-1833</v>
      </c>
    </row>
    <row r="16" spans="1:5">
      <c r="A16" s="4" t="s">
        <v>440</v>
      </c>
      <c r="B16" s="6" t="n">
        <v>-14</v>
      </c>
      <c r="C16" s="6" t="n">
        <v>-19</v>
      </c>
      <c r="D16" s="6" t="n">
        <v>-36</v>
      </c>
      <c r="E16" s="6" t="n">
        <v>-25</v>
      </c>
    </row>
    <row r="17" spans="1:5">
      <c r="A17" s="4" t="s">
        <v>443</v>
      </c>
    </row>
    <row r="18" spans="1:5">
      <c r="A18" s="3" t="s">
        <v>430</v>
      </c>
    </row>
    <row r="19" spans="1:5">
      <c r="A19" s="4" t="s">
        <v>438</v>
      </c>
      <c r="B19" s="6" t="n">
        <v>147</v>
      </c>
      <c r="C19" s="6" t="n">
        <v>-555</v>
      </c>
      <c r="D19" s="6" t="n">
        <v>-26</v>
      </c>
      <c r="E19" s="6" t="n">
        <v>-1421</v>
      </c>
    </row>
    <row r="20" spans="1:5">
      <c r="A20" s="4" t="s">
        <v>439</v>
      </c>
      <c r="B20" s="6" t="n">
        <v>111</v>
      </c>
      <c r="C20" s="6" t="n">
        <v>-604</v>
      </c>
      <c r="D20" s="6" t="n">
        <v>369</v>
      </c>
      <c r="E20" s="6" t="n">
        <v>-709</v>
      </c>
    </row>
    <row r="21" spans="1:5">
      <c r="A21" s="4" t="s">
        <v>440</v>
      </c>
      <c r="B21" s="6" t="n">
        <v>-12</v>
      </c>
      <c r="C21" s="6" t="n">
        <v>-9</v>
      </c>
      <c r="D21" s="6" t="n">
        <v>-19</v>
      </c>
      <c r="E21" s="6" t="n">
        <v>-11</v>
      </c>
    </row>
    <row r="22" spans="1:5">
      <c r="A22" s="4" t="s">
        <v>444</v>
      </c>
    </row>
    <row r="23" spans="1:5">
      <c r="A23" s="3" t="s">
        <v>430</v>
      </c>
    </row>
    <row r="24" spans="1:5">
      <c r="A24" s="4" t="s">
        <v>438</v>
      </c>
      <c r="C24" s="6" t="n">
        <v>2071</v>
      </c>
      <c r="E24" s="6" t="n">
        <v>2071</v>
      </c>
    </row>
    <row r="25" spans="1:5">
      <c r="A25" s="4" t="s">
        <v>439</v>
      </c>
      <c r="C25" s="6" t="n">
        <v>0</v>
      </c>
    </row>
    <row r="26" spans="1:5">
      <c r="A26" s="4" t="s">
        <v>445</v>
      </c>
    </row>
    <row r="27" spans="1:5">
      <c r="A27" s="3" t="s">
        <v>430</v>
      </c>
    </row>
    <row r="28" spans="1:5">
      <c r="A28" s="4" t="s">
        <v>446</v>
      </c>
      <c r="B28" s="6" t="n">
        <v>1561</v>
      </c>
      <c r="C28" s="7" t="n">
        <v>1118</v>
      </c>
      <c r="D28" s="6" t="n">
        <v>7568</v>
      </c>
      <c r="E28" s="7" t="n">
        <v>2086</v>
      </c>
    </row>
    <row r="29" spans="1:5">
      <c r="A29" s="4" t="s">
        <v>447</v>
      </c>
    </row>
    <row r="30" spans="1:5">
      <c r="A30" s="3" t="s">
        <v>430</v>
      </c>
    </row>
    <row r="31" spans="1:5">
      <c r="A31" s="4" t="s">
        <v>439</v>
      </c>
      <c r="B31" s="7" t="n">
        <v>-95</v>
      </c>
      <c r="D31" s="7" t="n">
        <v>-1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9</v>
      </c>
      <c r="B1" s="2" t="s">
        <v>2</v>
      </c>
      <c r="C1" s="2" t="s">
        <v>61</v>
      </c>
    </row>
    <row r="2" spans="1:3">
      <c r="A2" s="3" t="s">
        <v>100</v>
      </c>
    </row>
    <row r="3" spans="1:3">
      <c r="A3" s="4" t="s">
        <v>101</v>
      </c>
      <c r="B3" s="7" t="n">
        <v>4904</v>
      </c>
      <c r="C3" s="7" t="n">
        <v>4890</v>
      </c>
    </row>
    <row r="4" spans="1:3">
      <c r="A4" s="4" t="s">
        <v>102</v>
      </c>
      <c r="B4" s="10" t="n">
        <v>0.001</v>
      </c>
      <c r="C4" s="10" t="n">
        <v>0.001</v>
      </c>
    </row>
    <row r="5" spans="1:3">
      <c r="A5" s="4" t="s">
        <v>103</v>
      </c>
      <c r="B5" s="6" t="n">
        <v>5000000</v>
      </c>
      <c r="C5" s="6" t="n">
        <v>5000000</v>
      </c>
    </row>
    <row r="6" spans="1:3">
      <c r="A6" s="4" t="s">
        <v>104</v>
      </c>
      <c r="B6" s="6" t="n">
        <v>0</v>
      </c>
      <c r="C6" s="6" t="n">
        <v>0</v>
      </c>
    </row>
    <row r="7" spans="1:3">
      <c r="A7" s="4" t="s">
        <v>105</v>
      </c>
      <c r="B7" s="10" t="n">
        <v>0.001</v>
      </c>
      <c r="C7" s="10" t="n">
        <v>0.001</v>
      </c>
    </row>
    <row r="8" spans="1:3">
      <c r="A8" s="4" t="s">
        <v>106</v>
      </c>
      <c r="B8" s="6" t="n">
        <v>400000000</v>
      </c>
      <c r="C8" s="6" t="n">
        <v>400000000</v>
      </c>
    </row>
    <row r="9" spans="1:3">
      <c r="A9" s="4" t="s">
        <v>107</v>
      </c>
      <c r="B9" s="6" t="n">
        <v>158568000</v>
      </c>
      <c r="C9" s="6" t="n">
        <v>158531000</v>
      </c>
    </row>
    <row r="10" spans="1:3">
      <c r="A10" s="4" t="s">
        <v>108</v>
      </c>
      <c r="B10" s="6" t="n">
        <v>158568000</v>
      </c>
      <c r="C10" s="6" t="n">
        <v>158531000</v>
      </c>
    </row>
    <row r="11" spans="1:3">
      <c r="A11" s="4" t="s">
        <v>109</v>
      </c>
      <c r="B11" s="6" t="n">
        <v>101159000</v>
      </c>
      <c r="C11" s="6" t="n">
        <v>9956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42"/>
    <col customWidth="1" max="3" min="3" width="14"/>
    <col customWidth="1" max="4" min="4" width="4"/>
  </cols>
  <sheetData>
    <row r="1" spans="1:4">
      <c r="A1" s="1" t="s">
        <v>448</v>
      </c>
      <c r="B1" s="2" t="s">
        <v>2</v>
      </c>
      <c r="C1" s="2" t="s">
        <v>61</v>
      </c>
    </row>
    <row r="2" spans="1:4">
      <c r="A2" s="3" t="s">
        <v>164</v>
      </c>
    </row>
    <row r="3" spans="1:4">
      <c r="A3" s="4" t="s">
        <v>449</v>
      </c>
      <c r="B3" s="7" t="n">
        <v>546892</v>
      </c>
      <c r="C3" s="7" t="n">
        <v>566645</v>
      </c>
    </row>
    <row r="4" spans="1:4">
      <c r="A4" s="4" t="s">
        <v>450</v>
      </c>
      <c r="B4" s="6" t="n">
        <v>118161</v>
      </c>
      <c r="C4" s="6" t="n">
        <v>141264</v>
      </c>
    </row>
    <row r="5" spans="1:4">
      <c r="A5" s="4" t="s">
        <v>451</v>
      </c>
      <c r="B5" s="6" t="n">
        <v>214768</v>
      </c>
      <c r="C5" s="6" t="n">
        <v>235437</v>
      </c>
    </row>
    <row r="6" spans="1:4">
      <c r="A6" s="4" t="s">
        <v>452</v>
      </c>
      <c r="B6" s="7" t="n">
        <v>879821</v>
      </c>
      <c r="C6" s="7" t="n">
        <v>943346</v>
      </c>
      <c r="D6" s="4" t="s">
        <v>62</v>
      </c>
    </row>
    <row r="7" spans="1:4">
      <c r="A7" t="n"/>
    </row>
    <row r="8" spans="1:4">
      <c r="A8" s="4" t="s">
        <v>62</v>
      </c>
      <c r="B8" s="4" t="s">
        <v>98</v>
      </c>
    </row>
  </sheetData>
  <mergeCells count="3">
    <mergeCell ref="C1:D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5"/>
    <col customWidth="1" max="5" min="5" width="14"/>
    <col customWidth="1" max="6" min="6" width="14"/>
    <col customWidth="1" max="7" min="7" width="4"/>
  </cols>
  <sheetData>
    <row r="1" spans="1:7">
      <c r="A1" s="1" t="s">
        <v>453</v>
      </c>
      <c r="B1" s="2" t="s">
        <v>25</v>
      </c>
      <c r="D1" s="2" t="s">
        <v>1</v>
      </c>
      <c r="F1" t="n"/>
    </row>
    <row r="2" spans="1:7">
      <c r="B2" s="2" t="s">
        <v>2</v>
      </c>
      <c r="C2" s="2" t="s">
        <v>26</v>
      </c>
      <c r="D2" s="2" t="s">
        <v>2</v>
      </c>
      <c r="E2" s="2" t="s">
        <v>26</v>
      </c>
      <c r="F2" s="2" t="s">
        <v>61</v>
      </c>
      <c r="G2" s="2" t="s">
        <v>62</v>
      </c>
    </row>
    <row r="3" spans="1:7">
      <c r="A3" s="3" t="s">
        <v>167</v>
      </c>
      <c r="F3" t="n"/>
    </row>
    <row r="4" spans="1:7">
      <c r="A4" s="4" t="s">
        <v>72</v>
      </c>
      <c r="B4" s="7" t="n">
        <v>1387082</v>
      </c>
      <c r="D4" s="7" t="n">
        <v>1387082</v>
      </c>
      <c r="F4" s="7" t="n">
        <v>1387509</v>
      </c>
    </row>
    <row r="5" spans="1:7">
      <c r="A5" s="4" t="s">
        <v>454</v>
      </c>
      <c r="B5" s="6" t="n">
        <v>61100</v>
      </c>
      <c r="D5" s="6" t="n">
        <v>61100</v>
      </c>
      <c r="F5" t="n"/>
    </row>
    <row r="6" spans="1:7">
      <c r="A6" s="4" t="s">
        <v>455</v>
      </c>
      <c r="B6" s="7" t="n">
        <v>39300</v>
      </c>
      <c r="C6" s="7" t="n">
        <v>40000</v>
      </c>
      <c r="D6" s="7" t="n">
        <v>78300</v>
      </c>
      <c r="E6" s="7" t="n">
        <v>79200</v>
      </c>
      <c r="F6" t="n"/>
    </row>
    <row r="7" spans="1:7">
      <c r="A7" t="n"/>
    </row>
    <row r="8" spans="1:7">
      <c r="A8" s="4" t="s">
        <v>62</v>
      </c>
      <c r="B8" s="4" t="s">
        <v>98</v>
      </c>
    </row>
  </sheetData>
  <mergeCells count="10">
    <mergeCell ref="A1:A2"/>
    <mergeCell ref="B1:C1"/>
    <mergeCell ref="D1:E1"/>
    <mergeCell ref="F1:G1"/>
    <mergeCell ref="F3:G3"/>
    <mergeCell ref="F4:G4"/>
    <mergeCell ref="F5:G5"/>
    <mergeCell ref="F6:G6"/>
    <mergeCell ref="A7:G7"/>
    <mergeCell ref="B8:G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4"/>
    <col customWidth="1" max="2" min="2" width="42"/>
    <col customWidth="1" max="3" min="3" width="14"/>
    <col customWidth="1" max="4" min="4" width="4"/>
  </cols>
  <sheetData>
    <row r="1" spans="1:4">
      <c r="A1" s="1" t="s">
        <v>456</v>
      </c>
      <c r="B1" s="2" t="s">
        <v>2</v>
      </c>
      <c r="C1" s="2" t="s">
        <v>61</v>
      </c>
    </row>
    <row r="2" spans="1:4">
      <c r="A2" s="3" t="s">
        <v>457</v>
      </c>
    </row>
    <row r="3" spans="1:4">
      <c r="A3" s="4" t="s">
        <v>458</v>
      </c>
      <c r="B3" s="7" t="n">
        <v>1331131</v>
      </c>
      <c r="C3" s="7" t="n">
        <v>1328876</v>
      </c>
    </row>
    <row r="4" spans="1:4">
      <c r="A4" s="4" t="s">
        <v>459</v>
      </c>
      <c r="B4" s="6" t="n">
        <v>1340231</v>
      </c>
      <c r="C4" s="6" t="n">
        <v>1337976</v>
      </c>
    </row>
    <row r="5" spans="1:4">
      <c r="A5" s="4" t="s">
        <v>460</v>
      </c>
      <c r="B5" s="6" t="n">
        <v>-688100</v>
      </c>
      <c r="C5" s="6" t="n">
        <v>-609836</v>
      </c>
    </row>
    <row r="6" spans="1:4">
      <c r="A6" s="4" t="s">
        <v>461</v>
      </c>
      <c r="B6" s="6" t="n">
        <v>643031</v>
      </c>
      <c r="C6" s="6" t="n">
        <v>719040</v>
      </c>
    </row>
    <row r="7" spans="1:4">
      <c r="A7" s="4" t="s">
        <v>462</v>
      </c>
      <c r="B7" s="6" t="n">
        <v>9100</v>
      </c>
      <c r="C7" s="6" t="n">
        <v>9100</v>
      </c>
    </row>
    <row r="8" spans="1:4">
      <c r="A8" s="4" t="s">
        <v>73</v>
      </c>
      <c r="B8" s="6" t="n">
        <v>652131</v>
      </c>
      <c r="C8" s="6" t="n">
        <v>728140</v>
      </c>
      <c r="D8" s="4" t="s">
        <v>62</v>
      </c>
    </row>
    <row r="9" spans="1:4">
      <c r="A9" s="4" t="s">
        <v>463</v>
      </c>
    </row>
    <row r="10" spans="1:4">
      <c r="A10" s="3" t="s">
        <v>457</v>
      </c>
    </row>
    <row r="11" spans="1:4">
      <c r="A11" s="4" t="s">
        <v>462</v>
      </c>
      <c r="B11" s="6" t="n">
        <v>9100</v>
      </c>
      <c r="C11" s="6" t="n">
        <v>9100</v>
      </c>
    </row>
    <row r="12" spans="1:4">
      <c r="A12" s="4" t="s">
        <v>464</v>
      </c>
    </row>
    <row r="13" spans="1:4">
      <c r="A13" s="3" t="s">
        <v>457</v>
      </c>
    </row>
    <row r="14" spans="1:4">
      <c r="A14" s="4" t="s">
        <v>458</v>
      </c>
      <c r="B14" s="6" t="n">
        <v>615414</v>
      </c>
      <c r="C14" s="6" t="n">
        <v>615490</v>
      </c>
    </row>
    <row r="15" spans="1:4">
      <c r="A15" s="4" t="s">
        <v>460</v>
      </c>
      <c r="B15" s="6" t="n">
        <v>-267855</v>
      </c>
      <c r="C15" s="6" t="n">
        <v>-234968</v>
      </c>
    </row>
    <row r="16" spans="1:4">
      <c r="A16" s="4" t="s">
        <v>461</v>
      </c>
      <c r="B16" s="6" t="n">
        <v>347559</v>
      </c>
      <c r="C16" s="6" t="n">
        <v>380522</v>
      </c>
    </row>
    <row r="17" spans="1:4">
      <c r="A17" s="4" t="s">
        <v>465</v>
      </c>
    </row>
    <row r="18" spans="1:4">
      <c r="A18" s="3" t="s">
        <v>457</v>
      </c>
    </row>
    <row r="19" spans="1:4">
      <c r="A19" s="4" t="s">
        <v>458</v>
      </c>
      <c r="B19" s="6" t="n">
        <v>643750</v>
      </c>
      <c r="C19" s="6" t="n">
        <v>643919</v>
      </c>
    </row>
    <row r="20" spans="1:4">
      <c r="A20" s="4" t="s">
        <v>460</v>
      </c>
      <c r="B20" s="6" t="n">
        <v>-357344</v>
      </c>
      <c r="C20" s="6" t="n">
        <v>-313071</v>
      </c>
    </row>
    <row r="21" spans="1:4">
      <c r="A21" s="4" t="s">
        <v>461</v>
      </c>
      <c r="B21" s="6" t="n">
        <v>286406</v>
      </c>
      <c r="C21" s="6" t="n">
        <v>330848</v>
      </c>
    </row>
    <row r="22" spans="1:4">
      <c r="A22" s="4" t="s">
        <v>466</v>
      </c>
    </row>
    <row r="23" spans="1:4">
      <c r="A23" s="3" t="s">
        <v>457</v>
      </c>
    </row>
    <row r="24" spans="1:4">
      <c r="A24" s="4" t="s">
        <v>458</v>
      </c>
      <c r="B24" s="6" t="n">
        <v>36053</v>
      </c>
      <c r="C24" s="6" t="n">
        <v>33553</v>
      </c>
    </row>
    <row r="25" spans="1:4">
      <c r="A25" s="4" t="s">
        <v>460</v>
      </c>
      <c r="B25" s="6" t="n">
        <v>-27476</v>
      </c>
      <c r="C25" s="6" t="n">
        <v>-26431</v>
      </c>
    </row>
    <row r="26" spans="1:4">
      <c r="A26" s="4" t="s">
        <v>461</v>
      </c>
      <c r="B26" s="6" t="n">
        <v>8577</v>
      </c>
      <c r="C26" s="6" t="n">
        <v>7122</v>
      </c>
    </row>
    <row r="27" spans="1:4">
      <c r="A27" s="4" t="s">
        <v>467</v>
      </c>
    </row>
    <row r="28" spans="1:4">
      <c r="A28" s="3" t="s">
        <v>457</v>
      </c>
    </row>
    <row r="29" spans="1:4">
      <c r="A29" s="4" t="s">
        <v>458</v>
      </c>
      <c r="B29" s="6" t="n">
        <v>35914</v>
      </c>
      <c r="C29" s="6" t="n">
        <v>35914</v>
      </c>
    </row>
    <row r="30" spans="1:4">
      <c r="A30" s="4" t="s">
        <v>460</v>
      </c>
      <c r="B30" s="6" t="n">
        <v>-35425</v>
      </c>
      <c r="C30" s="6" t="n">
        <v>-35366</v>
      </c>
    </row>
    <row r="31" spans="1:4">
      <c r="A31" s="4" t="s">
        <v>461</v>
      </c>
      <c r="B31" s="7" t="n">
        <v>489</v>
      </c>
      <c r="C31" s="7" t="n">
        <v>548</v>
      </c>
    </row>
    <row r="32" spans="1:4">
      <c r="A32" t="n"/>
    </row>
    <row r="33" spans="1:4">
      <c r="A33" s="4" t="s">
        <v>62</v>
      </c>
      <c r="B33" s="4" t="s">
        <v>98</v>
      </c>
    </row>
  </sheetData>
  <mergeCells count="3">
    <mergeCell ref="C1:D1"/>
    <mergeCell ref="A32:D32"/>
    <mergeCell ref="B33:D3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61</v>
      </c>
    </row>
    <row r="2" spans="1:3">
      <c r="A2" s="3" t="s">
        <v>167</v>
      </c>
    </row>
    <row r="3" spans="1:3">
      <c r="A3" s="4" t="s">
        <v>469</v>
      </c>
      <c r="B3" s="7" t="n">
        <v>77954</v>
      </c>
    </row>
    <row r="4" spans="1:3">
      <c r="A4" s="6" t="n">
        <v>2017</v>
      </c>
      <c r="B4" s="6" t="n">
        <v>154356</v>
      </c>
    </row>
    <row r="5" spans="1:3">
      <c r="A5" s="6" t="n">
        <v>2018</v>
      </c>
      <c r="B5" s="6" t="n">
        <v>153152</v>
      </c>
    </row>
    <row r="6" spans="1:3">
      <c r="A6" s="6" t="n">
        <v>2019</v>
      </c>
      <c r="B6" s="6" t="n">
        <v>115203</v>
      </c>
    </row>
    <row r="7" spans="1:3">
      <c r="A7" s="6" t="n">
        <v>2020</v>
      </c>
      <c r="B7" s="6" t="n">
        <v>50054</v>
      </c>
    </row>
    <row r="8" spans="1:3">
      <c r="A8" s="4" t="s">
        <v>470</v>
      </c>
      <c r="B8" s="6" t="n">
        <v>92312</v>
      </c>
    </row>
    <row r="9" spans="1:3">
      <c r="A9" s="4" t="s">
        <v>461</v>
      </c>
      <c r="B9" s="7" t="n">
        <v>643031</v>
      </c>
      <c r="C9" s="7" t="n">
        <v>7190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r="A1" s="1" t="s">
        <v>471</v>
      </c>
      <c r="B1" s="2" t="s">
        <v>2</v>
      </c>
      <c r="C1" s="2" t="s">
        <v>61</v>
      </c>
    </row>
    <row r="2" spans="1:4">
      <c r="A2" s="3" t="s">
        <v>170</v>
      </c>
    </row>
    <row r="3" spans="1:4">
      <c r="A3" s="4" t="s">
        <v>472</v>
      </c>
      <c r="B3" s="7" t="n">
        <v>375937</v>
      </c>
      <c r="C3" s="7" t="n">
        <v>314516</v>
      </c>
    </row>
    <row r="4" spans="1:4">
      <c r="A4" s="4" t="s">
        <v>473</v>
      </c>
      <c r="B4" s="6" t="n">
        <v>97334</v>
      </c>
      <c r="C4" s="6" t="n">
        <v>93209</v>
      </c>
    </row>
    <row r="5" spans="1:4">
      <c r="A5" s="4" t="s">
        <v>474</v>
      </c>
      <c r="B5" s="6" t="n">
        <v>68072</v>
      </c>
      <c r="C5" s="6" t="n">
        <v>39275</v>
      </c>
    </row>
    <row r="6" spans="1:4">
      <c r="A6" s="4" t="s">
        <v>475</v>
      </c>
      <c r="B6" s="6" t="n">
        <v>47539</v>
      </c>
      <c r="C6" s="6" t="n">
        <v>47659</v>
      </c>
    </row>
    <row r="7" spans="1:4">
      <c r="A7" s="4" t="s">
        <v>476</v>
      </c>
      <c r="B7" s="6" t="n">
        <v>168378</v>
      </c>
      <c r="C7" s="6" t="n">
        <v>154779</v>
      </c>
    </row>
    <row r="8" spans="1:4">
      <c r="A8" s="4" t="s">
        <v>78</v>
      </c>
      <c r="B8" s="7" t="n">
        <v>757260</v>
      </c>
      <c r="C8" s="7" t="n">
        <v>649438</v>
      </c>
      <c r="D8" s="4" t="s">
        <v>62</v>
      </c>
    </row>
    <row r="9" spans="1:4">
      <c r="A9" t="n"/>
    </row>
    <row r="10" spans="1:4">
      <c r="A10" s="4" t="s">
        <v>62</v>
      </c>
      <c r="B10" s="4" t="s">
        <v>98</v>
      </c>
    </row>
  </sheetData>
  <mergeCells count="3">
    <mergeCell ref="C1:D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2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2"/>
    <col customWidth="1" max="5" min="5" width="21"/>
    <col customWidth="1" max="6" min="6" width="21"/>
    <col customWidth="1" max="7" min="7" width="21"/>
    <col customWidth="1" max="8" min="8" width="21"/>
    <col customWidth="1" max="9" min="9" width="21"/>
  </cols>
  <sheetData>
    <row r="1" spans="1:9">
      <c r="A1" s="1" t="s">
        <v>477</v>
      </c>
      <c r="B1" s="2" t="s">
        <v>478</v>
      </c>
      <c r="C1" s="2" t="s">
        <v>479</v>
      </c>
      <c r="D1" s="2" t="s">
        <v>480</v>
      </c>
      <c r="E1" s="2" t="s">
        <v>481</v>
      </c>
      <c r="F1" s="2" t="s">
        <v>482</v>
      </c>
      <c r="G1" s="2" t="s">
        <v>483</v>
      </c>
      <c r="H1" s="2" t="s">
        <v>484</v>
      </c>
      <c r="I1" s="2" t="s">
        <v>485</v>
      </c>
    </row>
    <row r="2" spans="1:9">
      <c r="A2" s="4" t="s">
        <v>486</v>
      </c>
    </row>
    <row r="3" spans="1:9">
      <c r="A3" s="3" t="s">
        <v>320</v>
      </c>
    </row>
    <row r="4" spans="1:9">
      <c r="A4" s="4" t="s">
        <v>487</v>
      </c>
      <c r="B4" s="4" t="s">
        <v>488</v>
      </c>
    </row>
    <row r="5" spans="1:9">
      <c r="A5" s="4" t="s">
        <v>489</v>
      </c>
      <c r="B5" s="4" t="s">
        <v>490</v>
      </c>
    </row>
    <row r="6" spans="1:9">
      <c r="A6" s="4" t="s">
        <v>491</v>
      </c>
    </row>
    <row r="7" spans="1:9">
      <c r="A7" s="3" t="s">
        <v>320</v>
      </c>
    </row>
    <row r="8" spans="1:9">
      <c r="A8" s="4" t="s">
        <v>492</v>
      </c>
      <c r="B8" s="7" t="n">
        <v>300000000</v>
      </c>
      <c r="E8" s="7" t="n">
        <v>750000000</v>
      </c>
    </row>
    <row r="9" spans="1:9">
      <c r="A9" s="4" t="s">
        <v>493</v>
      </c>
      <c r="D9" s="4" t="s">
        <v>494</v>
      </c>
    </row>
    <row r="10" spans="1:9">
      <c r="A10" s="4" t="s">
        <v>495</v>
      </c>
      <c r="G10" s="7" t="n">
        <v>250000000</v>
      </c>
    </row>
    <row r="11" spans="1:9">
      <c r="A11" s="4" t="s">
        <v>496</v>
      </c>
      <c r="G11" s="7" t="n">
        <v>1000000000</v>
      </c>
    </row>
    <row r="12" spans="1:9">
      <c r="A12" s="4" t="s">
        <v>497</v>
      </c>
      <c r="C12" s="7" t="n">
        <v>0</v>
      </c>
      <c r="D12" s="7" t="n">
        <v>0</v>
      </c>
    </row>
    <row r="13" spans="1:9">
      <c r="A13" s="4" t="s">
        <v>498</v>
      </c>
    </row>
    <row r="14" spans="1:9">
      <c r="A14" s="3" t="s">
        <v>320</v>
      </c>
    </row>
    <row r="15" spans="1:9">
      <c r="A15" s="4" t="s">
        <v>499</v>
      </c>
      <c r="C15" s="7" t="n">
        <v>1000000000</v>
      </c>
      <c r="D15" s="7" t="n">
        <v>1000000000</v>
      </c>
    </row>
    <row r="16" spans="1:9">
      <c r="A16" s="4" t="s">
        <v>500</v>
      </c>
    </row>
    <row r="17" spans="1:9">
      <c r="A17" s="3" t="s">
        <v>320</v>
      </c>
    </row>
    <row r="18" spans="1:9">
      <c r="A18" s="4" t="s">
        <v>501</v>
      </c>
      <c r="C18" s="11" t="n">
        <v>0.5</v>
      </c>
      <c r="D18" s="11" t="n">
        <v>0.5</v>
      </c>
    </row>
    <row r="19" spans="1:9">
      <c r="A19" s="4" t="s">
        <v>502</v>
      </c>
      <c r="D19" s="11" t="n">
        <v>4.5</v>
      </c>
    </row>
    <row r="20" spans="1:9">
      <c r="A20" s="4" t="s">
        <v>503</v>
      </c>
    </row>
    <row r="21" spans="1:9">
      <c r="A21" s="3" t="s">
        <v>320</v>
      </c>
    </row>
    <row r="22" spans="1:9">
      <c r="A22" s="4" t="s">
        <v>504</v>
      </c>
      <c r="D22" s="4" t="s">
        <v>505</v>
      </c>
    </row>
    <row r="23" spans="1:9">
      <c r="A23" s="4" t="s">
        <v>506</v>
      </c>
    </row>
    <row r="24" spans="1:9">
      <c r="A24" s="3" t="s">
        <v>320</v>
      </c>
    </row>
    <row r="25" spans="1:9">
      <c r="A25" s="4" t="s">
        <v>504</v>
      </c>
      <c r="D25" s="4" t="s">
        <v>505</v>
      </c>
    </row>
    <row r="26" spans="1:9">
      <c r="A26" s="4" t="s">
        <v>507</v>
      </c>
    </row>
    <row r="27" spans="1:9">
      <c r="A27" s="3" t="s">
        <v>320</v>
      </c>
    </row>
    <row r="28" spans="1:9">
      <c r="A28" s="4" t="s">
        <v>504</v>
      </c>
      <c r="D28" s="4" t="s">
        <v>508</v>
      </c>
    </row>
    <row r="29" spans="1:9">
      <c r="A29" s="4" t="s">
        <v>509</v>
      </c>
    </row>
    <row r="30" spans="1:9">
      <c r="A30" s="3" t="s">
        <v>320</v>
      </c>
    </row>
    <row r="31" spans="1:9">
      <c r="A31" s="4" t="s">
        <v>504</v>
      </c>
      <c r="D31" s="4" t="s">
        <v>510</v>
      </c>
    </row>
    <row r="32" spans="1:9">
      <c r="A32" s="4" t="s">
        <v>511</v>
      </c>
    </row>
    <row r="33" spans="1:9">
      <c r="A33" s="3" t="s">
        <v>320</v>
      </c>
    </row>
    <row r="34" spans="1:9">
      <c r="A34" s="4" t="s">
        <v>504</v>
      </c>
      <c r="D34" s="4" t="s">
        <v>505</v>
      </c>
    </row>
    <row r="35" spans="1:9">
      <c r="A35" s="4" t="s">
        <v>512</v>
      </c>
    </row>
    <row r="36" spans="1:9">
      <c r="A36" s="3" t="s">
        <v>320</v>
      </c>
    </row>
    <row r="37" spans="1:9">
      <c r="A37" s="4" t="s">
        <v>504</v>
      </c>
      <c r="D37" s="4" t="s">
        <v>513</v>
      </c>
    </row>
    <row r="38" spans="1:9">
      <c r="A38" s="4" t="s">
        <v>514</v>
      </c>
    </row>
    <row r="39" spans="1:9">
      <c r="A39" s="3" t="s">
        <v>320</v>
      </c>
    </row>
    <row r="40" spans="1:9">
      <c r="A40" s="4" t="s">
        <v>504</v>
      </c>
      <c r="D40" s="4" t="s">
        <v>515</v>
      </c>
    </row>
    <row r="41" spans="1:9">
      <c r="A41" s="4" t="s">
        <v>516</v>
      </c>
    </row>
    <row r="42" spans="1:9">
      <c r="A42" s="3" t="s">
        <v>320</v>
      </c>
    </row>
    <row r="43" spans="1:9">
      <c r="A43" s="4" t="s">
        <v>323</v>
      </c>
      <c r="C43" s="7" t="n">
        <v>699911000</v>
      </c>
      <c r="D43" s="7" t="n">
        <v>699911000</v>
      </c>
      <c r="F43" s="7" t="n">
        <v>699935000</v>
      </c>
      <c r="H43" s="7" t="n">
        <v>700000000</v>
      </c>
    </row>
    <row r="44" spans="1:9">
      <c r="A44" s="4" t="s">
        <v>517</v>
      </c>
      <c r="D44" s="6" t="n">
        <v>2041</v>
      </c>
    </row>
    <row r="45" spans="1:9">
      <c r="A45" s="4" t="s">
        <v>518</v>
      </c>
      <c r="H45" s="4" t="s">
        <v>519</v>
      </c>
    </row>
    <row r="46" spans="1:9">
      <c r="A46" s="4" t="s">
        <v>520</v>
      </c>
      <c r="D46" s="4" t="s">
        <v>521</v>
      </c>
    </row>
    <row r="47" spans="1:9">
      <c r="A47" s="4" t="s">
        <v>522</v>
      </c>
      <c r="D47" s="6" t="n">
        <v>20</v>
      </c>
    </row>
    <row r="48" spans="1:9">
      <c r="A48" s="4" t="s">
        <v>523</v>
      </c>
      <c r="D48" s="4" t="s">
        <v>524</v>
      </c>
    </row>
    <row r="49" spans="1:9">
      <c r="A49" s="4" t="s">
        <v>525</v>
      </c>
      <c r="D49" s="6" t="n">
        <v>83</v>
      </c>
    </row>
    <row r="50" spans="1:9">
      <c r="A50" s="4" t="s">
        <v>526</v>
      </c>
      <c r="D50" s="7" t="n">
        <v>83000</v>
      </c>
    </row>
    <row r="51" spans="1:9">
      <c r="A51" s="4" t="s">
        <v>527</v>
      </c>
      <c r="D51" s="6" t="n">
        <v>264</v>
      </c>
    </row>
    <row r="52" spans="1:9">
      <c r="A52" s="4" t="s">
        <v>528</v>
      </c>
      <c r="D52" s="6" t="n">
        <v>10</v>
      </c>
    </row>
    <row r="53" spans="1:9">
      <c r="A53" s="4" t="s">
        <v>529</v>
      </c>
    </row>
    <row r="54" spans="1:9">
      <c r="A54" s="3" t="s">
        <v>320</v>
      </c>
    </row>
    <row r="55" spans="1:9">
      <c r="A55" s="4" t="s">
        <v>530</v>
      </c>
      <c r="D55" s="4" t="s">
        <v>531</v>
      </c>
    </row>
    <row r="56" spans="1:9">
      <c r="A56" s="4" t="s">
        <v>532</v>
      </c>
    </row>
    <row r="57" spans="1:9">
      <c r="A57" s="3" t="s">
        <v>320</v>
      </c>
    </row>
    <row r="58" spans="1:9">
      <c r="A58" s="4" t="s">
        <v>323</v>
      </c>
      <c r="B58" s="7" t="n">
        <v>500000000</v>
      </c>
      <c r="C58" s="6" t="n">
        <v>500000000</v>
      </c>
      <c r="D58" s="7" t="n">
        <v>500000000</v>
      </c>
      <c r="F58" s="6" t="n">
        <v>500000000</v>
      </c>
    </row>
    <row r="59" spans="1:9">
      <c r="A59" s="4" t="s">
        <v>518</v>
      </c>
      <c r="B59" s="4" t="s">
        <v>533</v>
      </c>
    </row>
    <row r="60" spans="1:9">
      <c r="A60" s="4" t="s">
        <v>517</v>
      </c>
      <c r="B60" s="4" t="s">
        <v>534</v>
      </c>
    </row>
    <row r="61" spans="1:9">
      <c r="A61" s="4" t="s">
        <v>535</v>
      </c>
      <c r="B61" s="4" t="s">
        <v>536</v>
      </c>
    </row>
    <row r="62" spans="1:9">
      <c r="A62" s="4" t="s">
        <v>537</v>
      </c>
    </row>
    <row r="63" spans="1:9">
      <c r="A63" s="3" t="s">
        <v>320</v>
      </c>
    </row>
    <row r="64" spans="1:9">
      <c r="A64" s="4" t="s">
        <v>323</v>
      </c>
      <c r="B64" s="7" t="n">
        <v>500000000</v>
      </c>
      <c r="C64" s="6" t="n">
        <v>500000000</v>
      </c>
      <c r="D64" s="6" t="n">
        <v>500000000</v>
      </c>
      <c r="F64" s="6" t="n">
        <v>500000000</v>
      </c>
    </row>
    <row r="65" spans="1:9">
      <c r="A65" s="4" t="s">
        <v>518</v>
      </c>
      <c r="B65" s="4" t="s">
        <v>538</v>
      </c>
    </row>
    <row r="66" spans="1:9">
      <c r="A66" s="4" t="s">
        <v>517</v>
      </c>
      <c r="B66" s="4" t="s">
        <v>539</v>
      </c>
    </row>
    <row r="67" spans="1:9">
      <c r="A67" s="4" t="s">
        <v>535</v>
      </c>
      <c r="B67" s="4" t="s">
        <v>540</v>
      </c>
    </row>
    <row r="68" spans="1:9">
      <c r="A68" s="4" t="s">
        <v>541</v>
      </c>
      <c r="B68" s="4" t="s">
        <v>542</v>
      </c>
    </row>
    <row r="69" spans="1:9">
      <c r="A69" s="4" t="s">
        <v>543</v>
      </c>
    </row>
    <row r="70" spans="1:9">
      <c r="A70" s="3" t="s">
        <v>320</v>
      </c>
    </row>
    <row r="71" spans="1:9">
      <c r="A71" s="4" t="s">
        <v>323</v>
      </c>
      <c r="C71" s="6" t="n">
        <v>449987000</v>
      </c>
      <c r="D71" s="7" t="n">
        <v>449987000</v>
      </c>
      <c r="F71" s="6" t="n">
        <v>450000000</v>
      </c>
      <c r="I71" s="7" t="n">
        <v>450000000</v>
      </c>
    </row>
    <row r="72" spans="1:9">
      <c r="A72" s="4" t="s">
        <v>517</v>
      </c>
      <c r="D72" s="6" t="n">
        <v>2016</v>
      </c>
    </row>
    <row r="73" spans="1:9">
      <c r="A73" s="4" t="s">
        <v>518</v>
      </c>
      <c r="I73" s="4" t="s">
        <v>505</v>
      </c>
    </row>
    <row r="74" spans="1:9">
      <c r="A74" s="4" t="s">
        <v>544</v>
      </c>
    </row>
    <row r="75" spans="1:9">
      <c r="A75" s="3" t="s">
        <v>320</v>
      </c>
    </row>
    <row r="76" spans="1:9">
      <c r="A76" s="4" t="s">
        <v>323</v>
      </c>
      <c r="C76" s="7" t="n">
        <v>449954000</v>
      </c>
      <c r="D76" s="7" t="n">
        <v>449954000</v>
      </c>
      <c r="F76" s="7" t="n">
        <v>450000000</v>
      </c>
      <c r="I76" s="7" t="n">
        <v>450000000</v>
      </c>
    </row>
    <row r="77" spans="1:9">
      <c r="A77" s="4" t="s">
        <v>517</v>
      </c>
      <c r="D77" s="6" t="n">
        <v>2018</v>
      </c>
    </row>
    <row r="78" spans="1:9">
      <c r="A78" s="4" t="s">
        <v>518</v>
      </c>
      <c r="I78" s="4" t="s">
        <v>545</v>
      </c>
    </row>
    <row r="79" spans="1:9">
      <c r="A79" s="4" t="s">
        <v>546</v>
      </c>
    </row>
    <row r="80" spans="1:9">
      <c r="A80" s="3" t="s">
        <v>320</v>
      </c>
    </row>
    <row r="81" spans="1:9">
      <c r="A81" s="4" t="s">
        <v>323</v>
      </c>
      <c r="E81" s="6" t="n">
        <v>900000000</v>
      </c>
    </row>
    <row r="82" spans="1:9">
      <c r="A82" s="4" t="s">
        <v>547</v>
      </c>
    </row>
    <row r="83" spans="1:9">
      <c r="A83" s="3" t="s">
        <v>320</v>
      </c>
    </row>
    <row r="84" spans="1:9">
      <c r="A84" s="4" t="s">
        <v>504</v>
      </c>
      <c r="D84" s="4" t="s">
        <v>505</v>
      </c>
    </row>
    <row r="85" spans="1:9">
      <c r="A85" s="4" t="s">
        <v>548</v>
      </c>
    </row>
    <row r="86" spans="1:9">
      <c r="A86" s="3" t="s">
        <v>320</v>
      </c>
    </row>
    <row r="87" spans="1:9">
      <c r="A87" s="4" t="s">
        <v>504</v>
      </c>
      <c r="D87" s="4" t="s">
        <v>508</v>
      </c>
    </row>
    <row r="88" spans="1:9">
      <c r="A88" s="4" t="s">
        <v>549</v>
      </c>
    </row>
    <row r="89" spans="1:9">
      <c r="A89" s="3" t="s">
        <v>320</v>
      </c>
    </row>
    <row r="90" spans="1:9">
      <c r="A90" s="4" t="s">
        <v>504</v>
      </c>
      <c r="D90" s="4" t="s">
        <v>508</v>
      </c>
    </row>
    <row r="91" spans="1:9">
      <c r="A91" s="4" t="s">
        <v>550</v>
      </c>
    </row>
    <row r="92" spans="1:9">
      <c r="A92" s="3" t="s">
        <v>320</v>
      </c>
    </row>
    <row r="93" spans="1:9">
      <c r="A93" s="4" t="s">
        <v>323</v>
      </c>
      <c r="E93" s="6" t="n">
        <v>375000000</v>
      </c>
    </row>
    <row r="94" spans="1:9">
      <c r="A94" s="4" t="s">
        <v>517</v>
      </c>
      <c r="D94" s="4" t="s">
        <v>551</v>
      </c>
    </row>
    <row r="95" spans="1:9">
      <c r="A95" s="4" t="s">
        <v>552</v>
      </c>
    </row>
    <row r="96" spans="1:9">
      <c r="A96" s="3" t="s">
        <v>320</v>
      </c>
    </row>
    <row r="97" spans="1:9">
      <c r="A97" s="4" t="s">
        <v>504</v>
      </c>
      <c r="D97" s="4" t="s">
        <v>510</v>
      </c>
    </row>
    <row r="98" spans="1:9">
      <c r="A98" s="4" t="s">
        <v>553</v>
      </c>
    </row>
    <row r="99" spans="1:9">
      <c r="A99" s="3" t="s">
        <v>320</v>
      </c>
    </row>
    <row r="100" spans="1:9">
      <c r="A100" s="4" t="s">
        <v>504</v>
      </c>
      <c r="D100" s="4" t="s">
        <v>554</v>
      </c>
    </row>
    <row r="101" spans="1:9">
      <c r="A101" s="4" t="s">
        <v>555</v>
      </c>
    </row>
    <row r="102" spans="1:9">
      <c r="A102" s="3" t="s">
        <v>320</v>
      </c>
    </row>
    <row r="103" spans="1:9">
      <c r="A103" s="4" t="s">
        <v>504</v>
      </c>
      <c r="D103" s="4" t="s">
        <v>508</v>
      </c>
    </row>
    <row r="104" spans="1:9">
      <c r="A104" s="4" t="s">
        <v>556</v>
      </c>
    </row>
    <row r="105" spans="1:9">
      <c r="A105" s="3" t="s">
        <v>320</v>
      </c>
    </row>
    <row r="106" spans="1:9">
      <c r="A106" s="4" t="s">
        <v>504</v>
      </c>
      <c r="D106" s="4" t="s">
        <v>557</v>
      </c>
    </row>
    <row r="107" spans="1:9">
      <c r="A107" s="4" t="s">
        <v>558</v>
      </c>
    </row>
    <row r="108" spans="1:9">
      <c r="A108" s="3" t="s">
        <v>320</v>
      </c>
    </row>
    <row r="109" spans="1:9">
      <c r="A109" s="4" t="s">
        <v>323</v>
      </c>
      <c r="E109" s="7" t="n">
        <v>525000000</v>
      </c>
    </row>
    <row r="110" spans="1:9">
      <c r="A110" s="4" t="s">
        <v>517</v>
      </c>
      <c r="D110" s="4" t="s">
        <v>494</v>
      </c>
    </row>
    <row r="111" spans="1:9">
      <c r="A111" s="4" t="s">
        <v>559</v>
      </c>
    </row>
    <row r="112" spans="1:9">
      <c r="A112" s="3" t="s">
        <v>320</v>
      </c>
    </row>
    <row r="113" spans="1:9">
      <c r="A113" s="4" t="s">
        <v>504</v>
      </c>
      <c r="D113" s="4" t="s">
        <v>560</v>
      </c>
    </row>
    <row r="114" spans="1:9">
      <c r="A114" s="4" t="s">
        <v>561</v>
      </c>
    </row>
    <row r="115" spans="1:9">
      <c r="A115" s="3" t="s">
        <v>320</v>
      </c>
    </row>
    <row r="116" spans="1:9">
      <c r="A116" s="4" t="s">
        <v>504</v>
      </c>
      <c r="D116" s="4" t="s">
        <v>508</v>
      </c>
    </row>
    <row r="117" spans="1:9">
      <c r="A117" s="4" t="s">
        <v>562</v>
      </c>
    </row>
    <row r="118" spans="1:9">
      <c r="A118" s="3" t="s">
        <v>320</v>
      </c>
    </row>
    <row r="119" spans="1:9">
      <c r="A119" s="4" t="s">
        <v>504</v>
      </c>
      <c r="D119" s="4" t="s">
        <v>563</v>
      </c>
    </row>
    <row r="120" spans="1:9">
      <c r="A120" s="4" t="s">
        <v>564</v>
      </c>
    </row>
    <row r="121" spans="1:9">
      <c r="A121" s="3" t="s">
        <v>320</v>
      </c>
    </row>
    <row r="122" spans="1:9">
      <c r="A122" s="4" t="s">
        <v>504</v>
      </c>
      <c r="D122" s="4" t="s">
        <v>565</v>
      </c>
    </row>
    <row r="123" spans="1:9">
      <c r="A123" s="4" t="s">
        <v>566</v>
      </c>
    </row>
    <row r="124" spans="1:9">
      <c r="A124" s="3" t="s">
        <v>320</v>
      </c>
    </row>
    <row r="125" spans="1:9">
      <c r="A125" s="4" t="s">
        <v>527</v>
      </c>
      <c r="C125" s="6" t="n">
        <v>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r="A1" s="1" t="s">
        <v>567</v>
      </c>
      <c r="B1" s="2" t="s">
        <v>1</v>
      </c>
    </row>
    <row r="2" spans="1:5">
      <c r="B2" s="2" t="s">
        <v>568</v>
      </c>
      <c r="C2" s="2" t="s">
        <v>482</v>
      </c>
      <c r="D2" s="2" t="s">
        <v>484</v>
      </c>
      <c r="E2" s="2" t="s">
        <v>485</v>
      </c>
    </row>
    <row r="3" spans="1:5">
      <c r="A3" s="4" t="s">
        <v>543</v>
      </c>
    </row>
    <row r="4" spans="1:5">
      <c r="A4" s="3" t="s">
        <v>320</v>
      </c>
    </row>
    <row r="5" spans="1:5">
      <c r="A5" s="4" t="s">
        <v>569</v>
      </c>
      <c r="B5" s="7" t="n">
        <v>443704000</v>
      </c>
      <c r="C5" s="7" t="n">
        <v>435493000</v>
      </c>
    </row>
    <row r="6" spans="1:5">
      <c r="A6" s="4" t="s">
        <v>570</v>
      </c>
      <c r="B6" s="6" t="n">
        <v>6283000</v>
      </c>
      <c r="C6" s="6" t="n">
        <v>14507000</v>
      </c>
    </row>
    <row r="7" spans="1:5">
      <c r="A7" s="4" t="s">
        <v>323</v>
      </c>
      <c r="B7" s="7" t="n">
        <v>449987000</v>
      </c>
      <c r="C7" s="6" t="n">
        <v>450000000</v>
      </c>
      <c r="E7" s="7" t="n">
        <v>450000000</v>
      </c>
    </row>
    <row r="8" spans="1:5">
      <c r="A8" s="4" t="s">
        <v>571</v>
      </c>
      <c r="B8" s="4" t="s">
        <v>572</v>
      </c>
    </row>
    <row r="9" spans="1:5">
      <c r="A9" s="4" t="s">
        <v>573</v>
      </c>
      <c r="B9" s="4" t="s">
        <v>574</v>
      </c>
    </row>
    <row r="10" spans="1:5">
      <c r="A10" s="4" t="s">
        <v>575</v>
      </c>
      <c r="B10" s="7" t="n">
        <v>583858000</v>
      </c>
    </row>
    <row r="11" spans="1:5">
      <c r="A11" s="4" t="s">
        <v>576</v>
      </c>
      <c r="B11" s="12" t="n">
        <v>16.2107</v>
      </c>
    </row>
    <row r="12" spans="1:5">
      <c r="A12" s="4" t="s">
        <v>577</v>
      </c>
      <c r="B12" s="8" t="n">
        <v>61.69</v>
      </c>
    </row>
    <row r="13" spans="1:5">
      <c r="A13" s="4" t="s">
        <v>578</v>
      </c>
      <c r="B13" s="7" t="n">
        <v>136426000</v>
      </c>
    </row>
    <row r="14" spans="1:5">
      <c r="A14" s="4" t="s">
        <v>579</v>
      </c>
      <c r="B14" s="7" t="n">
        <v>1223</v>
      </c>
    </row>
    <row r="15" spans="1:5">
      <c r="A15" s="4" t="s">
        <v>580</v>
      </c>
    </row>
    <row r="16" spans="1:5">
      <c r="A16" s="3" t="s">
        <v>320</v>
      </c>
    </row>
    <row r="17" spans="1:5">
      <c r="A17" s="4" t="s">
        <v>581</v>
      </c>
      <c r="B17" s="7" t="n">
        <v>76228000</v>
      </c>
      <c r="C17" s="6" t="n">
        <v>61723000</v>
      </c>
    </row>
    <row r="18" spans="1:5">
      <c r="A18" s="4" t="s">
        <v>582</v>
      </c>
    </row>
    <row r="19" spans="1:5">
      <c r="A19" s="3" t="s">
        <v>320</v>
      </c>
    </row>
    <row r="20" spans="1:5">
      <c r="A20" s="4" t="s">
        <v>581</v>
      </c>
      <c r="C20" s="6" t="n">
        <v>14507000</v>
      </c>
    </row>
    <row r="21" spans="1:5">
      <c r="A21" s="4" t="s">
        <v>544</v>
      </c>
    </row>
    <row r="22" spans="1:5">
      <c r="A22" s="3" t="s">
        <v>320</v>
      </c>
    </row>
    <row r="23" spans="1:5">
      <c r="A23" s="4" t="s">
        <v>583</v>
      </c>
      <c r="B23" s="6" t="n">
        <v>410067000</v>
      </c>
    </row>
    <row r="24" spans="1:5">
      <c r="A24" s="4" t="s">
        <v>569</v>
      </c>
      <c r="C24" s="6" t="n">
        <v>402320000</v>
      </c>
    </row>
    <row r="25" spans="1:5">
      <c r="A25" s="4" t="s">
        <v>570</v>
      </c>
      <c r="B25" s="6" t="n">
        <v>39887000</v>
      </c>
      <c r="C25" s="6" t="n">
        <v>47680000</v>
      </c>
    </row>
    <row r="26" spans="1:5">
      <c r="A26" s="4" t="s">
        <v>323</v>
      </c>
      <c r="B26" s="7" t="n">
        <v>449954000</v>
      </c>
      <c r="C26" s="6" t="n">
        <v>450000000</v>
      </c>
      <c r="E26" s="7" t="n">
        <v>450000000</v>
      </c>
    </row>
    <row r="27" spans="1:5">
      <c r="A27" s="4" t="s">
        <v>571</v>
      </c>
      <c r="B27" s="4" t="s">
        <v>584</v>
      </c>
    </row>
    <row r="28" spans="1:5">
      <c r="A28" s="4" t="s">
        <v>573</v>
      </c>
      <c r="B28" s="4" t="s">
        <v>585</v>
      </c>
    </row>
    <row r="29" spans="1:5">
      <c r="A29" s="4" t="s">
        <v>575</v>
      </c>
      <c r="B29" s="7" t="n">
        <v>643434000</v>
      </c>
    </row>
    <row r="30" spans="1:5">
      <c r="A30" s="4" t="s">
        <v>576</v>
      </c>
      <c r="B30" s="12" t="n">
        <v>16.2107</v>
      </c>
    </row>
    <row r="31" spans="1:5">
      <c r="A31" s="4" t="s">
        <v>577</v>
      </c>
      <c r="B31" s="8" t="n">
        <v>61.69</v>
      </c>
    </row>
    <row r="32" spans="1:5">
      <c r="A32" s="4" t="s">
        <v>578</v>
      </c>
      <c r="B32" s="7" t="n">
        <v>136416000</v>
      </c>
    </row>
    <row r="33" spans="1:5">
      <c r="A33" s="4" t="s">
        <v>579</v>
      </c>
      <c r="B33" s="7" t="n">
        <v>1223</v>
      </c>
    </row>
    <row r="34" spans="1:5">
      <c r="A34" s="4" t="s">
        <v>586</v>
      </c>
    </row>
    <row r="35" spans="1:5">
      <c r="A35" s="3" t="s">
        <v>320</v>
      </c>
    </row>
    <row r="36" spans="1:5">
      <c r="A36" s="4" t="s">
        <v>581</v>
      </c>
      <c r="B36" s="7" t="n">
        <v>104886000</v>
      </c>
      <c r="C36" s="6" t="n">
        <v>57215000</v>
      </c>
    </row>
    <row r="37" spans="1:5">
      <c r="A37" s="4" t="s">
        <v>587</v>
      </c>
    </row>
    <row r="38" spans="1:5">
      <c r="A38" s="3" t="s">
        <v>320</v>
      </c>
    </row>
    <row r="39" spans="1:5">
      <c r="A39" s="4" t="s">
        <v>581</v>
      </c>
      <c r="C39" s="6" t="n">
        <v>47679000</v>
      </c>
    </row>
    <row r="40" spans="1:5">
      <c r="A40" s="4" t="s">
        <v>516</v>
      </c>
    </row>
    <row r="41" spans="1:5">
      <c r="A41" s="3" t="s">
        <v>320</v>
      </c>
    </row>
    <row r="42" spans="1:5">
      <c r="A42" s="4" t="s">
        <v>569</v>
      </c>
      <c r="B42" s="6" t="n">
        <v>522249000</v>
      </c>
      <c r="C42" s="6" t="n">
        <v>520313000</v>
      </c>
    </row>
    <row r="43" spans="1:5">
      <c r="A43" s="4" t="s">
        <v>570</v>
      </c>
      <c r="B43" s="6" t="n">
        <v>177662000</v>
      </c>
      <c r="C43" s="6" t="n">
        <v>179622000</v>
      </c>
    </row>
    <row r="44" spans="1:5">
      <c r="A44" s="4" t="s">
        <v>323</v>
      </c>
      <c r="B44" s="7" t="n">
        <v>699911000</v>
      </c>
      <c r="C44" s="6" t="n">
        <v>699935000</v>
      </c>
      <c r="D44" s="7" t="n">
        <v>700000000</v>
      </c>
    </row>
    <row r="45" spans="1:5">
      <c r="A45" s="4" t="s">
        <v>571</v>
      </c>
      <c r="B45" s="4" t="s">
        <v>588</v>
      </c>
    </row>
    <row r="46" spans="1:5">
      <c r="A46" s="4" t="s">
        <v>573</v>
      </c>
      <c r="B46" s="4" t="s">
        <v>589</v>
      </c>
    </row>
    <row r="47" spans="1:5">
      <c r="A47" s="4" t="s">
        <v>575</v>
      </c>
      <c r="B47" s="7" t="n">
        <v>1634292000</v>
      </c>
    </row>
    <row r="48" spans="1:5">
      <c r="A48" s="4" t="s">
        <v>576</v>
      </c>
      <c r="B48" s="12" t="n">
        <v>29.0921</v>
      </c>
    </row>
    <row r="49" spans="1:5">
      <c r="A49" s="4" t="s">
        <v>577</v>
      </c>
      <c r="B49" s="8" t="n">
        <v>34.37</v>
      </c>
    </row>
    <row r="50" spans="1:5">
      <c r="A50" s="4" t="s">
        <v>578</v>
      </c>
      <c r="B50" s="7" t="n">
        <v>936978000</v>
      </c>
    </row>
    <row r="51" spans="1:5">
      <c r="A51" s="4" t="s">
        <v>579</v>
      </c>
      <c r="B51" s="7" t="n">
        <v>10918</v>
      </c>
    </row>
    <row r="52" spans="1:5">
      <c r="A52" s="4" t="s">
        <v>590</v>
      </c>
    </row>
    <row r="53" spans="1:5">
      <c r="A53" s="3" t="s">
        <v>320</v>
      </c>
    </row>
    <row r="54" spans="1:5">
      <c r="A54" s="4" t="s">
        <v>581</v>
      </c>
      <c r="B54" s="7" t="n">
        <v>150415000</v>
      </c>
      <c r="C54" s="6" t="n">
        <v>148487000</v>
      </c>
    </row>
    <row r="55" spans="1:5">
      <c r="A55" s="4" t="s">
        <v>591</v>
      </c>
    </row>
    <row r="56" spans="1:5">
      <c r="A56" s="3" t="s">
        <v>320</v>
      </c>
    </row>
    <row r="57" spans="1:5">
      <c r="A57" s="4" t="s">
        <v>581</v>
      </c>
      <c r="B57" s="7" t="n">
        <v>177662000</v>
      </c>
      <c r="C57" s="7" t="n">
        <v>17962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30"/>
  </cols>
  <sheetData>
    <row r="1" spans="1:2">
      <c r="A1" s="1" t="s">
        <v>592</v>
      </c>
      <c r="B1" s="2" t="s">
        <v>1</v>
      </c>
    </row>
    <row r="2" spans="1:2">
      <c r="B2" s="2" t="s">
        <v>282</v>
      </c>
    </row>
    <row r="3" spans="1:2">
      <c r="A3" s="4" t="s">
        <v>543</v>
      </c>
    </row>
    <row r="4" spans="1:2">
      <c r="A4" s="3" t="s">
        <v>593</v>
      </c>
    </row>
    <row r="5" spans="1:2">
      <c r="A5" s="4" t="s">
        <v>594</v>
      </c>
      <c r="B5" s="7" t="n">
        <v>1223</v>
      </c>
    </row>
    <row r="6" spans="1:2">
      <c r="A6" s="4" t="s">
        <v>595</v>
      </c>
    </row>
    <row r="7" spans="1:2">
      <c r="A7" s="3" t="s">
        <v>593</v>
      </c>
    </row>
    <row r="8" spans="1:2">
      <c r="A8" s="4" t="s">
        <v>596</v>
      </c>
      <c r="B8" s="6" t="n">
        <v>7295</v>
      </c>
    </row>
    <row r="9" spans="1:2">
      <c r="A9" s="4" t="s">
        <v>594</v>
      </c>
      <c r="B9" s="7" t="n">
        <v>421</v>
      </c>
    </row>
    <row r="10" spans="1:2">
      <c r="A10" s="4" t="s">
        <v>597</v>
      </c>
      <c r="B10" s="8" t="n">
        <v>69.83</v>
      </c>
    </row>
    <row r="11" spans="1:2">
      <c r="A11" s="4" t="s">
        <v>598</v>
      </c>
      <c r="B11" s="4" t="s">
        <v>599</v>
      </c>
    </row>
    <row r="12" spans="1:2">
      <c r="A12" s="4" t="s">
        <v>600</v>
      </c>
    </row>
    <row r="13" spans="1:2">
      <c r="A13" s="3" t="s">
        <v>593</v>
      </c>
    </row>
    <row r="14" spans="1:2">
      <c r="A14" s="4" t="s">
        <v>597</v>
      </c>
      <c r="B14" s="8" t="n">
        <v>61.69</v>
      </c>
    </row>
    <row r="15" spans="1:2">
      <c r="A15" s="4" t="s">
        <v>601</v>
      </c>
      <c r="B15" s="6" t="n">
        <v>7295</v>
      </c>
    </row>
    <row r="16" spans="1:2">
      <c r="A16" s="4" t="s">
        <v>544</v>
      </c>
    </row>
    <row r="17" spans="1:2">
      <c r="A17" s="3" t="s">
        <v>593</v>
      </c>
    </row>
    <row r="18" spans="1:2">
      <c r="A18" s="4" t="s">
        <v>594</v>
      </c>
      <c r="B18" s="7" t="n">
        <v>1223</v>
      </c>
    </row>
    <row r="19" spans="1:2">
      <c r="A19" s="4" t="s">
        <v>602</v>
      </c>
    </row>
    <row r="20" spans="1:2">
      <c r="A20" s="3" t="s">
        <v>593</v>
      </c>
    </row>
    <row r="21" spans="1:2">
      <c r="A21" s="4" t="s">
        <v>596</v>
      </c>
      <c r="B21" s="6" t="n">
        <v>7295</v>
      </c>
    </row>
    <row r="22" spans="1:2">
      <c r="A22" s="4" t="s">
        <v>597</v>
      </c>
      <c r="B22" s="8" t="n">
        <v>74.48999999999999</v>
      </c>
    </row>
    <row r="23" spans="1:2">
      <c r="A23" s="4" t="s">
        <v>598</v>
      </c>
      <c r="B23" s="4" t="s">
        <v>603</v>
      </c>
    </row>
    <row r="24" spans="1:2">
      <c r="A24" s="4" t="s">
        <v>604</v>
      </c>
    </row>
    <row r="25" spans="1:2">
      <c r="A25" s="3" t="s">
        <v>593</v>
      </c>
    </row>
    <row r="26" spans="1:2">
      <c r="A26" s="4" t="s">
        <v>597</v>
      </c>
      <c r="B26" s="8" t="n">
        <v>61.69</v>
      </c>
    </row>
    <row r="27" spans="1:2">
      <c r="A27" s="4" t="s">
        <v>601</v>
      </c>
      <c r="B27" s="6" t="n">
        <v>72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6"/>
    <col customWidth="1" max="2" min="2" width="25"/>
    <col customWidth="1" max="3" min="3" width="14"/>
    <col customWidth="1" max="4" min="4" width="14"/>
  </cols>
  <sheetData>
    <row r="1" spans="1:4">
      <c r="A1" s="1" t="s">
        <v>605</v>
      </c>
      <c r="B1" s="2" t="s">
        <v>1</v>
      </c>
    </row>
    <row r="2" spans="1:4">
      <c r="B2" s="2" t="s">
        <v>2</v>
      </c>
      <c r="C2" s="2" t="s">
        <v>61</v>
      </c>
      <c r="D2" s="2" t="s">
        <v>314</v>
      </c>
    </row>
    <row r="3" spans="1:4">
      <c r="A3" s="4" t="s">
        <v>532</v>
      </c>
    </row>
    <row r="4" spans="1:4">
      <c r="A4" s="3" t="s">
        <v>320</v>
      </c>
    </row>
    <row r="5" spans="1:4">
      <c r="A5" s="4" t="s">
        <v>583</v>
      </c>
      <c r="B5" s="7" t="n">
        <v>497348000</v>
      </c>
      <c r="C5" s="7" t="n">
        <v>497053000</v>
      </c>
    </row>
    <row r="6" spans="1:4">
      <c r="A6" s="4" t="s">
        <v>570</v>
      </c>
      <c r="B6" s="6" t="n">
        <v>2652000</v>
      </c>
      <c r="C6" s="6" t="n">
        <v>2947000</v>
      </c>
    </row>
    <row r="7" spans="1:4">
      <c r="A7" s="4" t="s">
        <v>323</v>
      </c>
      <c r="B7" s="7" t="n">
        <v>500000000</v>
      </c>
      <c r="C7" s="6" t="n">
        <v>500000000</v>
      </c>
      <c r="D7" s="7" t="n">
        <v>500000000</v>
      </c>
    </row>
    <row r="8" spans="1:4">
      <c r="A8" s="4" t="s">
        <v>571</v>
      </c>
      <c r="B8" s="4" t="s">
        <v>606</v>
      </c>
    </row>
    <row r="9" spans="1:4">
      <c r="A9" s="4" t="s">
        <v>575</v>
      </c>
      <c r="B9" s="7" t="n">
        <v>484030000</v>
      </c>
    </row>
    <row r="10" spans="1:4">
      <c r="A10" s="4" t="s">
        <v>537</v>
      </c>
    </row>
    <row r="11" spans="1:4">
      <c r="A11" s="3" t="s">
        <v>320</v>
      </c>
    </row>
    <row r="12" spans="1:4">
      <c r="A12" s="4" t="s">
        <v>583</v>
      </c>
      <c r="B12" s="6" t="n">
        <v>497025000</v>
      </c>
      <c r="C12" s="6" t="n">
        <v>496907000</v>
      </c>
    </row>
    <row r="13" spans="1:4">
      <c r="A13" s="4" t="s">
        <v>570</v>
      </c>
      <c r="B13" s="6" t="n">
        <v>2975000</v>
      </c>
      <c r="C13" s="6" t="n">
        <v>3093000</v>
      </c>
    </row>
    <row r="14" spans="1:4">
      <c r="A14" s="4" t="s">
        <v>323</v>
      </c>
      <c r="B14" s="7" t="n">
        <v>500000000</v>
      </c>
      <c r="C14" s="7" t="n">
        <v>500000000</v>
      </c>
      <c r="D14" s="7" t="n">
        <v>500000000</v>
      </c>
    </row>
    <row r="15" spans="1:4">
      <c r="A15" s="4" t="s">
        <v>571</v>
      </c>
      <c r="B15" s="4" t="s">
        <v>607</v>
      </c>
    </row>
    <row r="16" spans="1:4">
      <c r="A16" s="4" t="s">
        <v>575</v>
      </c>
      <c r="B16" s="7" t="n">
        <v>47378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8</v>
      </c>
      <c r="B1" s="2" t="s">
        <v>25</v>
      </c>
      <c r="D1" s="2" t="s">
        <v>1</v>
      </c>
    </row>
    <row r="2" spans="1:5">
      <c r="B2" s="2" t="s">
        <v>2</v>
      </c>
      <c r="C2" s="2" t="s">
        <v>26</v>
      </c>
      <c r="D2" s="2" t="s">
        <v>2</v>
      </c>
      <c r="E2" s="2" t="s">
        <v>26</v>
      </c>
    </row>
    <row r="3" spans="1:5">
      <c r="A3" s="3" t="s">
        <v>320</v>
      </c>
    </row>
    <row r="4" spans="1:5">
      <c r="A4" s="4" t="s">
        <v>321</v>
      </c>
      <c r="B4" s="7" t="n">
        <v>13600</v>
      </c>
      <c r="D4" s="7" t="n">
        <v>13600</v>
      </c>
    </row>
    <row r="5" spans="1:5">
      <c r="A5" s="4" t="s">
        <v>609</v>
      </c>
    </row>
    <row r="6" spans="1:5">
      <c r="A6" s="3" t="s">
        <v>320</v>
      </c>
    </row>
    <row r="7" spans="1:5">
      <c r="A7" s="4" t="s">
        <v>610</v>
      </c>
      <c r="B7" s="6" t="n">
        <v>14750</v>
      </c>
      <c r="C7" s="7" t="n">
        <v>6562</v>
      </c>
      <c r="D7" s="6" t="n">
        <v>29577</v>
      </c>
      <c r="E7" s="7" t="n">
        <v>13124</v>
      </c>
    </row>
    <row r="8" spans="1:5">
      <c r="A8" s="4" t="s">
        <v>611</v>
      </c>
      <c r="B8" s="6" t="n">
        <v>9258</v>
      </c>
      <c r="C8" s="6" t="n">
        <v>8610</v>
      </c>
      <c r="D8" s="6" t="n">
        <v>18380</v>
      </c>
      <c r="E8" s="6" t="n">
        <v>17119</v>
      </c>
    </row>
    <row r="9" spans="1:5">
      <c r="A9" s="4" t="s">
        <v>321</v>
      </c>
      <c r="B9" s="6" t="n">
        <v>14391</v>
      </c>
      <c r="C9" s="6" t="n">
        <v>590</v>
      </c>
      <c r="D9" s="6" t="n">
        <v>15043</v>
      </c>
      <c r="E9" s="6" t="n">
        <v>1181</v>
      </c>
    </row>
    <row r="10" spans="1:5">
      <c r="A10" s="4" t="s">
        <v>612</v>
      </c>
      <c r="B10" s="6" t="n">
        <v>95</v>
      </c>
      <c r="D10" s="6" t="n">
        <v>189</v>
      </c>
    </row>
    <row r="11" spans="1:5">
      <c r="A11" s="4" t="s">
        <v>613</v>
      </c>
      <c r="B11" s="7" t="n">
        <v>38494</v>
      </c>
      <c r="C11" s="7" t="n">
        <v>15762</v>
      </c>
      <c r="D11" s="7" t="n">
        <v>63189</v>
      </c>
      <c r="E11" s="7" t="n">
        <v>314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s>
  <sheetData>
    <row r="1" spans="1:4">
      <c r="A1" s="1" t="s">
        <v>110</v>
      </c>
      <c r="B1" s="2" t="s">
        <v>1</v>
      </c>
    </row>
    <row r="2" spans="1:4">
      <c r="B2" s="2" t="s">
        <v>2</v>
      </c>
      <c r="D2" s="2" t="s">
        <v>26</v>
      </c>
    </row>
    <row r="3" spans="1:4">
      <c r="A3" s="3" t="s">
        <v>111</v>
      </c>
    </row>
    <row r="4" spans="1:4">
      <c r="A4" s="4" t="s">
        <v>38</v>
      </c>
      <c r="B4" s="7" t="n">
        <v>511659</v>
      </c>
      <c r="D4" s="7" t="n">
        <v>318021</v>
      </c>
    </row>
    <row r="5" spans="1:4">
      <c r="A5" s="3" t="s">
        <v>112</v>
      </c>
    </row>
    <row r="6" spans="1:4">
      <c r="A6" s="4" t="s">
        <v>113</v>
      </c>
      <c r="B6" s="6" t="n">
        <v>142388</v>
      </c>
      <c r="D6" s="6" t="n">
        <v>137421</v>
      </c>
    </row>
    <row r="7" spans="1:4">
      <c r="A7" s="4" t="s">
        <v>114</v>
      </c>
      <c r="B7" s="6" t="n">
        <v>2613</v>
      </c>
      <c r="D7" s="6" t="n">
        <v>6506</v>
      </c>
    </row>
    <row r="8" spans="1:4">
      <c r="A8" s="4" t="s">
        <v>115</v>
      </c>
      <c r="B8" s="6" t="n">
        <v>68344</v>
      </c>
      <c r="D8" s="6" t="n">
        <v>62672</v>
      </c>
    </row>
    <row r="9" spans="1:4">
      <c r="A9" s="4" t="s">
        <v>116</v>
      </c>
      <c r="B9" s="6" t="n">
        <v>5713</v>
      </c>
      <c r="D9" s="6" t="n">
        <v>11002</v>
      </c>
    </row>
    <row r="10" spans="1:4">
      <c r="A10" s="4" t="s">
        <v>117</v>
      </c>
      <c r="B10" s="6" t="n">
        <v>-5753</v>
      </c>
      <c r="D10" s="6" t="n">
        <v>-11003</v>
      </c>
    </row>
    <row r="11" spans="1:4">
      <c r="A11" s="4" t="s">
        <v>118</v>
      </c>
      <c r="B11" s="6" t="n">
        <v>33480</v>
      </c>
      <c r="D11" s="6" t="n">
        <v>18299</v>
      </c>
    </row>
    <row r="12" spans="1:4">
      <c r="A12" s="4" t="s">
        <v>119</v>
      </c>
      <c r="B12" s="6" t="n">
        <v>0</v>
      </c>
      <c r="D12" s="6" t="n">
        <v>-7431</v>
      </c>
    </row>
    <row r="13" spans="1:4">
      <c r="A13" s="4" t="s">
        <v>120</v>
      </c>
      <c r="B13" s="6" t="n">
        <v>20603</v>
      </c>
      <c r="D13" s="6" t="n">
        <v>7133</v>
      </c>
    </row>
    <row r="14" spans="1:4">
      <c r="A14" s="4" t="s">
        <v>121</v>
      </c>
      <c r="B14" s="6" t="n">
        <v>-35505</v>
      </c>
      <c r="D14" s="6" t="n">
        <v>-240220</v>
      </c>
    </row>
    <row r="15" spans="1:4">
      <c r="A15" s="4" t="s">
        <v>122</v>
      </c>
      <c r="B15" s="6" t="n">
        <v>743542</v>
      </c>
      <c r="D15" s="6" t="n">
        <v>302400</v>
      </c>
    </row>
    <row r="16" spans="1:4">
      <c r="A16" s="3" t="s">
        <v>123</v>
      </c>
    </row>
    <row r="17" spans="1:4">
      <c r="A17" s="4" t="s">
        <v>124</v>
      </c>
      <c r="B17" s="6" t="n">
        <v>-77597</v>
      </c>
      <c r="D17" s="6" t="n">
        <v>-103234</v>
      </c>
    </row>
    <row r="18" spans="1:4">
      <c r="A18" s="4" t="s">
        <v>125</v>
      </c>
      <c r="B18" s="6" t="n">
        <v>0</v>
      </c>
      <c r="D18" s="6" t="n">
        <v>-1137</v>
      </c>
    </row>
    <row r="19" spans="1:4">
      <c r="A19" s="4" t="s">
        <v>126</v>
      </c>
      <c r="B19" s="6" t="n">
        <v>-808292</v>
      </c>
      <c r="D19" s="6" t="n">
        <v>-1063863</v>
      </c>
    </row>
    <row r="20" spans="1:4">
      <c r="A20" s="4" t="s">
        <v>127</v>
      </c>
      <c r="B20" s="6" t="n">
        <v>819291</v>
      </c>
      <c r="D20" s="6" t="n">
        <v>751918</v>
      </c>
    </row>
    <row r="21" spans="1:4">
      <c r="A21" s="4" t="s">
        <v>128</v>
      </c>
      <c r="B21" s="6" t="n">
        <v>8082</v>
      </c>
      <c r="D21" s="6" t="n">
        <v>3978</v>
      </c>
    </row>
    <row r="22" spans="1:4">
      <c r="A22" s="4" t="s">
        <v>129</v>
      </c>
      <c r="B22" s="6" t="n">
        <v>0</v>
      </c>
      <c r="D22" s="6" t="n">
        <v>41212</v>
      </c>
    </row>
    <row r="23" spans="1:4">
      <c r="A23" s="4" t="s">
        <v>120</v>
      </c>
      <c r="B23" s="6" t="n">
        <v>-6246</v>
      </c>
      <c r="D23" s="6" t="n">
        <v>122</v>
      </c>
    </row>
    <row r="24" spans="1:4">
      <c r="A24" s="4" t="s">
        <v>130</v>
      </c>
      <c r="B24" s="6" t="n">
        <v>-64762</v>
      </c>
      <c r="D24" s="6" t="n">
        <v>-371004</v>
      </c>
    </row>
    <row r="25" spans="1:4">
      <c r="A25" s="3" t="s">
        <v>131</v>
      </c>
    </row>
    <row r="26" spans="1:4">
      <c r="A26" s="4" t="s">
        <v>132</v>
      </c>
      <c r="B26" s="6" t="n">
        <v>-28470</v>
      </c>
      <c r="D26" s="6" t="n">
        <v>-781</v>
      </c>
    </row>
    <row r="27" spans="1:4">
      <c r="A27" s="4" t="s">
        <v>117</v>
      </c>
      <c r="B27" s="6" t="n">
        <v>5753</v>
      </c>
      <c r="D27" s="6" t="n">
        <v>11003</v>
      </c>
    </row>
    <row r="28" spans="1:4">
      <c r="A28" s="4" t="s">
        <v>133</v>
      </c>
      <c r="B28" s="6" t="n">
        <v>-111183</v>
      </c>
      <c r="D28" s="6" t="n">
        <v>-373958</v>
      </c>
    </row>
    <row r="29" spans="1:4">
      <c r="A29" s="4" t="s">
        <v>134</v>
      </c>
      <c r="B29" s="6" t="n">
        <v>-95555</v>
      </c>
      <c r="D29" s="6" t="n">
        <v>-58621</v>
      </c>
    </row>
    <row r="30" spans="1:4">
      <c r="A30" s="4" t="s">
        <v>135</v>
      </c>
      <c r="B30" s="6" t="n">
        <v>19245</v>
      </c>
      <c r="D30" s="6" t="n">
        <v>16919</v>
      </c>
    </row>
    <row r="31" spans="1:4">
      <c r="A31" s="4" t="s">
        <v>136</v>
      </c>
      <c r="B31" s="6" t="n">
        <v>1550</v>
      </c>
      <c r="D31" s="6" t="n">
        <v>8832</v>
      </c>
    </row>
    <row r="32" spans="1:4">
      <c r="A32" s="4" t="s">
        <v>120</v>
      </c>
      <c r="B32" s="6" t="n">
        <v>-322</v>
      </c>
      <c r="D32" s="6" t="n">
        <v>0</v>
      </c>
    </row>
    <row r="33" spans="1:4">
      <c r="A33" s="4" t="s">
        <v>137</v>
      </c>
      <c r="B33" s="6" t="n">
        <v>-208982</v>
      </c>
      <c r="D33" s="6" t="n">
        <v>-396606</v>
      </c>
    </row>
    <row r="34" spans="1:4">
      <c r="A34" s="4" t="s">
        <v>138</v>
      </c>
      <c r="B34" s="6" t="n">
        <v>-3464</v>
      </c>
      <c r="D34" s="6" t="n">
        <v>-6192</v>
      </c>
    </row>
    <row r="35" spans="1:4">
      <c r="A35" s="4" t="s">
        <v>139</v>
      </c>
      <c r="B35" s="6" t="n">
        <v>466334</v>
      </c>
      <c r="D35" s="6" t="n">
        <v>-471402</v>
      </c>
    </row>
    <row r="36" spans="1:4">
      <c r="A36" s="4" t="s">
        <v>140</v>
      </c>
      <c r="B36" s="6" t="n">
        <v>1501539</v>
      </c>
      <c r="C36" s="4" t="s">
        <v>62</v>
      </c>
      <c r="D36" s="6" t="n">
        <v>1452677</v>
      </c>
    </row>
    <row r="37" spans="1:4">
      <c r="A37" s="4" t="s">
        <v>141</v>
      </c>
      <c r="B37" s="7" t="n">
        <v>1967873</v>
      </c>
      <c r="D37" s="7" t="n">
        <v>981275</v>
      </c>
    </row>
    <row r="38" spans="1:4">
      <c r="A38" t="n"/>
    </row>
    <row r="39" spans="1:4">
      <c r="A39" s="4" t="s">
        <v>62</v>
      </c>
      <c r="B39" s="4" t="s">
        <v>98</v>
      </c>
    </row>
  </sheetData>
  <mergeCells count="5">
    <mergeCell ref="A1:A2"/>
    <mergeCell ref="B1:D1"/>
    <mergeCell ref="B2:C2"/>
    <mergeCell ref="A38:D38"/>
    <mergeCell ref="B39:D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14</v>
      </c>
      <c r="B1" s="2" t="s">
        <v>2</v>
      </c>
      <c r="C1" s="2" t="s">
        <v>61</v>
      </c>
    </row>
    <row r="2" spans="1:3">
      <c r="A2" s="4" t="s">
        <v>543</v>
      </c>
    </row>
    <row r="3" spans="1:3">
      <c r="A3" s="3" t="s">
        <v>320</v>
      </c>
    </row>
    <row r="4" spans="1:3">
      <c r="A4" s="4" t="s">
        <v>615</v>
      </c>
      <c r="B4" s="7" t="n">
        <v>1000</v>
      </c>
      <c r="C4" s="7" t="n">
        <v>1000</v>
      </c>
    </row>
    <row r="5" spans="1:3">
      <c r="A5" s="4" t="s">
        <v>616</v>
      </c>
      <c r="B5" s="8" t="n">
        <v>74.11</v>
      </c>
    </row>
    <row r="6" spans="1:3">
      <c r="A6" s="4" t="s">
        <v>544</v>
      </c>
    </row>
    <row r="7" spans="1:3">
      <c r="A7" s="3" t="s">
        <v>320</v>
      </c>
    </row>
    <row r="8" spans="1:3">
      <c r="A8" s="4" t="s">
        <v>615</v>
      </c>
      <c r="B8" s="7" t="n">
        <v>1000</v>
      </c>
      <c r="C8" s="6" t="n">
        <v>1000</v>
      </c>
    </row>
    <row r="9" spans="1:3">
      <c r="A9" s="4" t="s">
        <v>616</v>
      </c>
      <c r="B9" s="8" t="n">
        <v>74.11</v>
      </c>
    </row>
    <row r="10" spans="1:3">
      <c r="A10" s="4" t="s">
        <v>516</v>
      </c>
    </row>
    <row r="11" spans="1:3">
      <c r="A11" s="3" t="s">
        <v>320</v>
      </c>
    </row>
    <row r="12" spans="1:3">
      <c r="A12" s="4" t="s">
        <v>615</v>
      </c>
      <c r="B12" s="7" t="n">
        <v>1000</v>
      </c>
      <c r="C12" s="7" t="n">
        <v>1000</v>
      </c>
    </row>
    <row r="13" spans="1:3">
      <c r="A13" s="4" t="s">
        <v>616</v>
      </c>
      <c r="B13" s="8" t="n">
        <v>74.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4"/>
  </cols>
  <sheetData>
    <row r="1" spans="1:5">
      <c r="A1" s="1" t="s">
        <v>617</v>
      </c>
      <c r="B1" s="2" t="s">
        <v>618</v>
      </c>
      <c r="C1" s="2" t="s">
        <v>2</v>
      </c>
      <c r="D1" s="2" t="s">
        <v>61</v>
      </c>
      <c r="E1" s="2" t="s">
        <v>62</v>
      </c>
    </row>
    <row r="2" spans="1:5">
      <c r="A2" s="3" t="s">
        <v>619</v>
      </c>
      <c r="D2" t="n"/>
    </row>
    <row r="3" spans="1:5">
      <c r="A3" s="4" t="s">
        <v>71</v>
      </c>
      <c r="C3" s="7" t="n">
        <v>207568000</v>
      </c>
      <c r="D3" s="7" t="n">
        <v>170969000</v>
      </c>
    </row>
    <row r="4" spans="1:5">
      <c r="A4" s="4" t="s">
        <v>620</v>
      </c>
      <c r="D4" t="n"/>
    </row>
    <row r="5" spans="1:5">
      <c r="A5" s="3" t="s">
        <v>619</v>
      </c>
      <c r="D5" t="n"/>
    </row>
    <row r="6" spans="1:5">
      <c r="A6" s="4" t="s">
        <v>621</v>
      </c>
      <c r="B6" s="7" t="n">
        <v>4200000000</v>
      </c>
      <c r="D6" t="n"/>
    </row>
    <row r="7" spans="1:5">
      <c r="A7" s="4" t="s">
        <v>622</v>
      </c>
      <c r="D7" t="n"/>
    </row>
    <row r="8" spans="1:5">
      <c r="A8" s="3" t="s">
        <v>619</v>
      </c>
      <c r="D8" t="n"/>
    </row>
    <row r="9" spans="1:5">
      <c r="A9" s="4" t="s">
        <v>504</v>
      </c>
      <c r="B9" s="4" t="s">
        <v>510</v>
      </c>
      <c r="D9" t="n"/>
    </row>
    <row r="10" spans="1:5">
      <c r="A10" s="4" t="s">
        <v>623</v>
      </c>
      <c r="D10" t="n"/>
    </row>
    <row r="11" spans="1:5">
      <c r="A11" s="3" t="s">
        <v>619</v>
      </c>
      <c r="D11" t="n"/>
    </row>
    <row r="12" spans="1:5">
      <c r="A12" s="4" t="s">
        <v>504</v>
      </c>
      <c r="B12" s="4" t="s">
        <v>515</v>
      </c>
      <c r="D12" t="n"/>
    </row>
    <row r="13" spans="1:5">
      <c r="A13" s="4" t="s">
        <v>624</v>
      </c>
      <c r="D13" t="n"/>
    </row>
    <row r="14" spans="1:5">
      <c r="A14" s="3" t="s">
        <v>619</v>
      </c>
      <c r="D14" t="n"/>
    </row>
    <row r="15" spans="1:5">
      <c r="A15" s="4" t="s">
        <v>504</v>
      </c>
      <c r="B15" s="4" t="s">
        <v>508</v>
      </c>
      <c r="D15" t="n"/>
    </row>
    <row r="16" spans="1:5">
      <c r="A16" s="4" t="s">
        <v>625</v>
      </c>
      <c r="D16" t="n"/>
    </row>
    <row r="17" spans="1:5">
      <c r="A17" s="3" t="s">
        <v>619</v>
      </c>
      <c r="D17" t="n"/>
    </row>
    <row r="18" spans="1:5">
      <c r="A18" s="4" t="s">
        <v>504</v>
      </c>
      <c r="B18" s="4" t="s">
        <v>626</v>
      </c>
      <c r="D18" t="n"/>
    </row>
    <row r="19" spans="1:5">
      <c r="A19" s="4" t="s">
        <v>627</v>
      </c>
      <c r="D19" t="n"/>
    </row>
    <row r="20" spans="1:5">
      <c r="A20" s="3" t="s">
        <v>619</v>
      </c>
      <c r="D20" t="n"/>
    </row>
    <row r="21" spans="1:5">
      <c r="A21" s="4" t="s">
        <v>628</v>
      </c>
      <c r="C21" s="6" t="n">
        <v>15600000</v>
      </c>
      <c r="D21" t="n"/>
    </row>
    <row r="22" spans="1:5">
      <c r="A22" s="4" t="s">
        <v>629</v>
      </c>
      <c r="D22" t="n"/>
    </row>
    <row r="23" spans="1:5">
      <c r="A23" s="3" t="s">
        <v>619</v>
      </c>
      <c r="D23" t="n"/>
    </row>
    <row r="24" spans="1:5">
      <c r="A24" s="4" t="s">
        <v>630</v>
      </c>
      <c r="C24" s="7" t="n">
        <v>191200000</v>
      </c>
      <c r="D24" t="n"/>
    </row>
    <row r="25" spans="1:5">
      <c r="A25" s="4" t="s">
        <v>631</v>
      </c>
      <c r="C25" s="4" t="s">
        <v>488</v>
      </c>
      <c r="D25" t="n"/>
    </row>
    <row r="26" spans="1:5">
      <c r="A26" s="4" t="s">
        <v>628</v>
      </c>
      <c r="C26" s="7" t="n">
        <v>220000000</v>
      </c>
      <c r="D26" t="n"/>
    </row>
    <row r="27" spans="1:5">
      <c r="A27" s="4" t="s">
        <v>632</v>
      </c>
      <c r="D27" t="n"/>
    </row>
    <row r="28" spans="1:5">
      <c r="A28" s="3" t="s">
        <v>619</v>
      </c>
      <c r="D28" t="n"/>
    </row>
    <row r="29" spans="1:5">
      <c r="A29" s="4" t="s">
        <v>71</v>
      </c>
      <c r="C29" s="6" t="n">
        <v>70100000</v>
      </c>
      <c r="D29" t="n"/>
    </row>
    <row r="30" spans="1:5">
      <c r="A30" s="4" t="s">
        <v>633</v>
      </c>
      <c r="D30" t="n"/>
    </row>
    <row r="31" spans="1:5">
      <c r="A31" s="3" t="s">
        <v>619</v>
      </c>
      <c r="D31" t="n"/>
    </row>
    <row r="32" spans="1:5">
      <c r="A32" s="4" t="s">
        <v>71</v>
      </c>
      <c r="C32" s="7" t="n">
        <v>132800000</v>
      </c>
      <c r="D32" t="n"/>
    </row>
    <row r="33" spans="1:5">
      <c r="A33" t="n"/>
    </row>
    <row r="34" spans="1:5">
      <c r="A34" s="4" t="s">
        <v>62</v>
      </c>
      <c r="B34" s="4" t="s">
        <v>98</v>
      </c>
    </row>
  </sheetData>
  <mergeCells count="3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E33"/>
    <mergeCell ref="B34:E3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4</v>
      </c>
      <c r="B1" s="2" t="s">
        <v>25</v>
      </c>
      <c r="D1" s="2" t="s">
        <v>1</v>
      </c>
    </row>
    <row r="2" spans="1:5">
      <c r="B2" s="2" t="s">
        <v>2</v>
      </c>
      <c r="C2" s="2" t="s">
        <v>26</v>
      </c>
      <c r="D2" s="2" t="s">
        <v>2</v>
      </c>
      <c r="E2" s="2" t="s">
        <v>26</v>
      </c>
    </row>
    <row r="3" spans="1:5">
      <c r="A3" s="3" t="s">
        <v>635</v>
      </c>
    </row>
    <row r="4" spans="1:5">
      <c r="A4" s="4" t="s">
        <v>636</v>
      </c>
      <c r="B4" s="7" t="n">
        <v>98968</v>
      </c>
      <c r="C4" s="7" t="n">
        <v>70452</v>
      </c>
      <c r="D4" s="7" t="n">
        <v>93209</v>
      </c>
      <c r="E4" s="7" t="n">
        <v>69385</v>
      </c>
    </row>
    <row r="5" spans="1:5">
      <c r="A5" s="4" t="s">
        <v>637</v>
      </c>
      <c r="B5" s="6" t="n">
        <v>26173</v>
      </c>
      <c r="C5" s="6" t="n">
        <v>28700</v>
      </c>
      <c r="D5" s="6" t="n">
        <v>59486</v>
      </c>
      <c r="E5" s="6" t="n">
        <v>53236</v>
      </c>
    </row>
    <row r="6" spans="1:5">
      <c r="A6" s="4" t="s">
        <v>638</v>
      </c>
      <c r="B6" s="6" t="n">
        <v>-27691</v>
      </c>
      <c r="C6" s="6" t="n">
        <v>-23988</v>
      </c>
      <c r="D6" s="6" t="n">
        <v>-55154</v>
      </c>
      <c r="E6" s="6" t="n">
        <v>-48056</v>
      </c>
    </row>
    <row r="7" spans="1:5">
      <c r="A7" s="4" t="s">
        <v>639</v>
      </c>
      <c r="B7" s="6" t="n">
        <v>-115</v>
      </c>
      <c r="C7" s="6" t="n">
        <v>3867</v>
      </c>
      <c r="D7" s="6" t="n">
        <v>-206</v>
      </c>
      <c r="E7" s="6" t="n">
        <v>4466</v>
      </c>
    </row>
    <row r="8" spans="1:5">
      <c r="A8" s="4" t="s">
        <v>636</v>
      </c>
      <c r="B8" s="7" t="n">
        <v>97335</v>
      </c>
      <c r="C8" s="7" t="n">
        <v>79031</v>
      </c>
      <c r="D8" s="7" t="n">
        <v>97335</v>
      </c>
      <c r="E8" s="7" t="n">
        <v>790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r="A1" s="1" t="s">
        <v>640</v>
      </c>
      <c r="B1" s="2" t="s">
        <v>25</v>
      </c>
      <c r="C1" s="2" t="s">
        <v>1</v>
      </c>
    </row>
    <row r="2" spans="1:4">
      <c r="B2" s="2" t="s">
        <v>2</v>
      </c>
      <c r="C2" s="2" t="s">
        <v>2</v>
      </c>
      <c r="D2" s="2" t="s">
        <v>641</v>
      </c>
    </row>
    <row r="3" spans="1:4">
      <c r="A3" s="3" t="s">
        <v>179</v>
      </c>
    </row>
    <row r="4" spans="1:4">
      <c r="A4" s="4" t="s">
        <v>642</v>
      </c>
      <c r="D4" s="7" t="n">
        <v>850000000</v>
      </c>
    </row>
    <row r="5" spans="1:4">
      <c r="A5" s="4" t="s">
        <v>643</v>
      </c>
      <c r="B5" s="6" t="n">
        <v>183381</v>
      </c>
      <c r="C5" s="6" t="n">
        <v>392005</v>
      </c>
    </row>
    <row r="6" spans="1:4">
      <c r="A6" s="4" t="s">
        <v>644</v>
      </c>
      <c r="B6" s="7" t="n">
        <v>12800000</v>
      </c>
      <c r="C6" s="7" t="n">
        <v>28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45</v>
      </c>
      <c r="B1" s="2" t="s">
        <v>25</v>
      </c>
    </row>
    <row r="2" spans="1:4">
      <c r="B2" s="2" t="s">
        <v>2</v>
      </c>
      <c r="C2" s="2" t="s">
        <v>646</v>
      </c>
      <c r="D2" s="2" t="s">
        <v>61</v>
      </c>
    </row>
    <row r="3" spans="1:4">
      <c r="A3" s="3" t="s">
        <v>179</v>
      </c>
    </row>
    <row r="4" spans="1:4">
      <c r="A4" s="4" t="s">
        <v>647</v>
      </c>
      <c r="B4" s="6" t="n">
        <v>0</v>
      </c>
      <c r="C4" s="6" t="n">
        <v>1205</v>
      </c>
    </row>
    <row r="5" spans="1:4">
      <c r="A5" s="4" t="s">
        <v>648</v>
      </c>
      <c r="B5" s="7" t="n">
        <v>0</v>
      </c>
      <c r="C5" s="7" t="n">
        <v>87493</v>
      </c>
    </row>
    <row r="6" spans="1:4">
      <c r="A6" s="4" t="s">
        <v>649</v>
      </c>
      <c r="B6" s="7" t="n">
        <v>0</v>
      </c>
      <c r="C6" s="8" t="n">
        <v>72.61</v>
      </c>
    </row>
    <row r="7" spans="1:4">
      <c r="A7" s="4" t="s">
        <v>650</v>
      </c>
      <c r="B7" s="7" t="n">
        <v>229094</v>
      </c>
      <c r="C7" s="7" t="n">
        <v>229094</v>
      </c>
      <c r="D7" s="7" t="n">
        <v>3165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 customWidth="1" max="5" min="5" width="15"/>
    <col customWidth="1" max="6" min="6" width="14"/>
  </cols>
  <sheetData>
    <row r="1" spans="1:6">
      <c r="A1" s="1" t="s">
        <v>651</v>
      </c>
      <c r="C1" s="2" t="s">
        <v>25</v>
      </c>
      <c r="E1" s="2" t="s">
        <v>1</v>
      </c>
    </row>
    <row r="2" spans="1:6">
      <c r="C2" s="2" t="s">
        <v>2</v>
      </c>
      <c r="D2" s="2" t="s">
        <v>26</v>
      </c>
      <c r="E2" s="2" t="s">
        <v>2</v>
      </c>
      <c r="F2" s="2" t="s">
        <v>26</v>
      </c>
    </row>
    <row r="3" spans="1:6">
      <c r="A3" s="3" t="s">
        <v>652</v>
      </c>
    </row>
    <row r="4" spans="1:6">
      <c r="A4" s="4" t="s">
        <v>653</v>
      </c>
      <c r="B4" s="4" t="s">
        <v>62</v>
      </c>
      <c r="E4" s="7" t="n">
        <v>-57796</v>
      </c>
    </row>
    <row r="5" spans="1:6">
      <c r="A5" s="4" t="s">
        <v>654</v>
      </c>
      <c r="E5" s="6" t="n">
        <v>-7766</v>
      </c>
    </row>
    <row r="6" spans="1:6">
      <c r="A6" s="4" t="s">
        <v>655</v>
      </c>
      <c r="E6" s="6" t="n">
        <v>-3219</v>
      </c>
    </row>
    <row r="7" spans="1:6">
      <c r="A7" s="4" t="s">
        <v>58</v>
      </c>
      <c r="C7" s="7" t="n">
        <v>-5823</v>
      </c>
      <c r="D7" s="7" t="n">
        <v>-6659</v>
      </c>
      <c r="E7" s="6" t="n">
        <v>-10985</v>
      </c>
      <c r="F7" s="7" t="n">
        <v>-16736</v>
      </c>
    </row>
    <row r="8" spans="1:6">
      <c r="A8" s="4" t="s">
        <v>656</v>
      </c>
      <c r="C8" s="6" t="n">
        <v>-68781</v>
      </c>
      <c r="E8" s="6" t="n">
        <v>-68781</v>
      </c>
    </row>
    <row r="9" spans="1:6">
      <c r="A9" s="4" t="s">
        <v>28</v>
      </c>
      <c r="C9" s="6" t="n">
        <v>1425534</v>
      </c>
      <c r="D9" s="6" t="n">
        <v>1232241</v>
      </c>
      <c r="E9" s="6" t="n">
        <v>3025577</v>
      </c>
      <c r="F9" s="6" t="n">
        <v>2384609</v>
      </c>
    </row>
    <row r="10" spans="1:6">
      <c r="A10" s="4" t="s">
        <v>29</v>
      </c>
      <c r="C10" s="6" t="n">
        <v>799024</v>
      </c>
      <c r="D10" s="6" t="n">
        <v>695584</v>
      </c>
      <c r="E10" s="6" t="n">
        <v>1676704</v>
      </c>
      <c r="F10" s="6" t="n">
        <v>1342413</v>
      </c>
    </row>
    <row r="11" spans="1:6">
      <c r="A11" s="4" t="s">
        <v>32</v>
      </c>
      <c r="C11" s="6" t="n">
        <v>166922</v>
      </c>
      <c r="D11" s="6" t="n">
        <v>151148</v>
      </c>
      <c r="E11" s="6" t="n">
        <v>319648</v>
      </c>
      <c r="F11" s="6" t="n">
        <v>299455</v>
      </c>
    </row>
    <row r="12" spans="1:6">
      <c r="A12" s="4" t="s">
        <v>35</v>
      </c>
      <c r="C12" s="6" t="n">
        <v>-29935</v>
      </c>
      <c r="D12" s="7" t="n">
        <v>-9799</v>
      </c>
      <c r="E12" s="6" t="n">
        <v>-57056</v>
      </c>
      <c r="F12" s="7" t="n">
        <v>-15447</v>
      </c>
    </row>
    <row r="13" spans="1:6">
      <c r="A13" s="4" t="s">
        <v>657</v>
      </c>
    </row>
    <row r="14" spans="1:6">
      <c r="A14" s="3" t="s">
        <v>652</v>
      </c>
    </row>
    <row r="15" spans="1:6">
      <c r="A15" s="4" t="s">
        <v>28</v>
      </c>
      <c r="E15" s="6" t="n">
        <v>5498</v>
      </c>
    </row>
    <row r="16" spans="1:6">
      <c r="A16" s="4" t="s">
        <v>29</v>
      </c>
      <c r="E16" s="6" t="n">
        <v>2220</v>
      </c>
    </row>
    <row r="17" spans="1:6">
      <c r="A17" s="4" t="s">
        <v>32</v>
      </c>
      <c r="E17" s="6" t="n">
        <v>281</v>
      </c>
    </row>
    <row r="18" spans="1:6">
      <c r="A18" s="4" t="s">
        <v>35</v>
      </c>
      <c r="E18" s="6" t="n">
        <v>118</v>
      </c>
    </row>
    <row r="19" spans="1:6">
      <c r="A19" s="4" t="s">
        <v>658</v>
      </c>
    </row>
    <row r="20" spans="1:6">
      <c r="A20" s="3" t="s">
        <v>652</v>
      </c>
    </row>
    <row r="21" spans="1:6">
      <c r="A21" s="4" t="s">
        <v>653</v>
      </c>
      <c r="E21" s="6" t="n">
        <v>-35125</v>
      </c>
    </row>
    <row r="22" spans="1:6">
      <c r="A22" s="4" t="s">
        <v>654</v>
      </c>
      <c r="E22" s="6" t="n">
        <v>-8728</v>
      </c>
    </row>
    <row r="23" spans="1:6">
      <c r="A23" s="4" t="s">
        <v>655</v>
      </c>
      <c r="E23" s="6" t="n">
        <v>-116</v>
      </c>
    </row>
    <row r="24" spans="1:6">
      <c r="A24" s="4" t="s">
        <v>58</v>
      </c>
      <c r="E24" s="6" t="n">
        <v>-8844</v>
      </c>
    </row>
    <row r="25" spans="1:6">
      <c r="A25" s="4" t="s">
        <v>656</v>
      </c>
      <c r="C25" s="6" t="n">
        <v>-43969</v>
      </c>
      <c r="E25" s="6" t="n">
        <v>-43969</v>
      </c>
    </row>
    <row r="26" spans="1:6">
      <c r="A26" s="4" t="s">
        <v>659</v>
      </c>
    </row>
    <row r="27" spans="1:6">
      <c r="A27" s="3" t="s">
        <v>652</v>
      </c>
    </row>
    <row r="28" spans="1:6">
      <c r="A28" s="4" t="s">
        <v>653</v>
      </c>
      <c r="E28" s="6" t="n">
        <v>-2859</v>
      </c>
    </row>
    <row r="29" spans="1:6">
      <c r="A29" s="4" t="s">
        <v>654</v>
      </c>
      <c r="E29" s="6" t="n">
        <v>3159</v>
      </c>
    </row>
    <row r="30" spans="1:6">
      <c r="A30" s="4" t="s">
        <v>655</v>
      </c>
      <c r="E30" s="6" t="n">
        <v>-2879</v>
      </c>
    </row>
    <row r="31" spans="1:6">
      <c r="A31" s="4" t="s">
        <v>58</v>
      </c>
      <c r="E31" s="6" t="n">
        <v>280</v>
      </c>
    </row>
    <row r="32" spans="1:6">
      <c r="A32" s="4" t="s">
        <v>656</v>
      </c>
      <c r="C32" s="6" t="n">
        <v>-2579</v>
      </c>
      <c r="E32" s="6" t="n">
        <v>-2579</v>
      </c>
    </row>
    <row r="33" spans="1:6">
      <c r="A33" s="4" t="s">
        <v>660</v>
      </c>
    </row>
    <row r="34" spans="1:6">
      <c r="A34" s="3" t="s">
        <v>652</v>
      </c>
    </row>
    <row r="35" spans="1:6">
      <c r="A35" s="4" t="s">
        <v>653</v>
      </c>
      <c r="E35" s="6" t="n">
        <v>-3761</v>
      </c>
    </row>
    <row r="36" spans="1:6">
      <c r="A36" s="4" t="s">
        <v>654</v>
      </c>
      <c r="E36" s="6" t="n">
        <v>-2385</v>
      </c>
    </row>
    <row r="37" spans="1:6">
      <c r="A37" s="4" t="s">
        <v>655</v>
      </c>
      <c r="E37" s="6" t="n">
        <v>-224</v>
      </c>
    </row>
    <row r="38" spans="1:6">
      <c r="A38" s="4" t="s">
        <v>58</v>
      </c>
      <c r="E38" s="6" t="n">
        <v>-2609</v>
      </c>
    </row>
    <row r="39" spans="1:6">
      <c r="A39" s="4" t="s">
        <v>656</v>
      </c>
      <c r="C39" s="6" t="n">
        <v>-6370</v>
      </c>
      <c r="E39" s="6" t="n">
        <v>-6370</v>
      </c>
    </row>
    <row r="40" spans="1:6">
      <c r="A40" s="4" t="s">
        <v>661</v>
      </c>
    </row>
    <row r="41" spans="1:6">
      <c r="A41" s="3" t="s">
        <v>652</v>
      </c>
    </row>
    <row r="42" spans="1:6">
      <c r="A42" s="4" t="s">
        <v>653</v>
      </c>
      <c r="E42" s="6" t="n">
        <v>-16051</v>
      </c>
    </row>
    <row r="43" spans="1:6">
      <c r="A43" s="4" t="s">
        <v>654</v>
      </c>
      <c r="E43" s="6" t="n">
        <v>188</v>
      </c>
    </row>
    <row r="44" spans="1:6">
      <c r="A44" s="4" t="s">
        <v>58</v>
      </c>
      <c r="E44" s="6" t="n">
        <v>188</v>
      </c>
    </row>
    <row r="45" spans="1:6">
      <c r="A45" s="4" t="s">
        <v>656</v>
      </c>
      <c r="C45" s="7" t="n">
        <v>-15863</v>
      </c>
      <c r="E45" s="7" t="n">
        <v>-15863</v>
      </c>
    </row>
    <row r="46" spans="1:6">
      <c r="A46" t="n"/>
    </row>
    <row r="47" spans="1:6">
      <c r="A47" s="4" t="s">
        <v>62</v>
      </c>
      <c r="B47" s="4" t="s">
        <v>98</v>
      </c>
    </row>
  </sheetData>
  <mergeCells count="5">
    <mergeCell ref="A1:B2"/>
    <mergeCell ref="C1:D1"/>
    <mergeCell ref="E1:F1"/>
    <mergeCell ref="A46:E46"/>
    <mergeCell ref="B47:E4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r="A1" s="1" t="s">
        <v>662</v>
      </c>
      <c r="B1" s="2" t="s">
        <v>663</v>
      </c>
      <c r="C1" s="2" t="s">
        <v>263</v>
      </c>
      <c r="D1" s="2" t="s">
        <v>481</v>
      </c>
      <c r="E1" s="2" t="s">
        <v>478</v>
      </c>
    </row>
    <row r="2" spans="1:5">
      <c r="A2" s="4" t="s">
        <v>664</v>
      </c>
    </row>
    <row r="3" spans="1:5">
      <c r="A3" s="3" t="s">
        <v>665</v>
      </c>
    </row>
    <row r="4" spans="1:5">
      <c r="A4" s="4" t="s">
        <v>666</v>
      </c>
      <c r="B4" s="13" t="n">
        <v>0.5</v>
      </c>
    </row>
    <row r="5" spans="1:5">
      <c r="A5" s="4" t="s">
        <v>667</v>
      </c>
      <c r="B5" s="7" t="n">
        <v>32</v>
      </c>
    </row>
    <row r="6" spans="1:5">
      <c r="A6" s="4" t="s">
        <v>668</v>
      </c>
      <c r="B6" s="13" t="n">
        <v>0.5</v>
      </c>
    </row>
    <row r="7" spans="1:5">
      <c r="A7" s="4" t="s">
        <v>669</v>
      </c>
      <c r="B7" s="7" t="n">
        <v>32</v>
      </c>
    </row>
    <row r="8" spans="1:5">
      <c r="A8" s="4" t="s">
        <v>670</v>
      </c>
      <c r="B8" s="4" t="s">
        <v>671</v>
      </c>
    </row>
    <row r="9" spans="1:5">
      <c r="A9" s="4" t="s">
        <v>672</v>
      </c>
      <c r="B9" s="7" t="n">
        <v>32</v>
      </c>
    </row>
    <row r="10" spans="1:5">
      <c r="A10" s="4" t="s">
        <v>673</v>
      </c>
      <c r="B10" s="13" t="n">
        <v>0.5</v>
      </c>
    </row>
    <row r="11" spans="1:5">
      <c r="A11" s="4" t="s">
        <v>674</v>
      </c>
      <c r="B11" s="7" t="n">
        <v>4000000000</v>
      </c>
    </row>
    <row r="12" spans="1:5">
      <c r="A12" s="4" t="s">
        <v>675</v>
      </c>
    </row>
    <row r="13" spans="1:5">
      <c r="A13" s="3" t="s">
        <v>665</v>
      </c>
    </row>
    <row r="14" spans="1:5">
      <c r="A14" s="4" t="s">
        <v>323</v>
      </c>
      <c r="D14" s="7" t="n">
        <v>900000000</v>
      </c>
    </row>
    <row r="15" spans="1:5">
      <c r="A15" s="4" t="s">
        <v>676</v>
      </c>
    </row>
    <row r="16" spans="1:5">
      <c r="A16" s="3" t="s">
        <v>665</v>
      </c>
    </row>
    <row r="17" spans="1:5">
      <c r="A17" s="4" t="s">
        <v>323</v>
      </c>
      <c r="B17" s="6" t="n">
        <v>900000000</v>
      </c>
    </row>
    <row r="18" spans="1:5">
      <c r="A18" s="4" t="s">
        <v>677</v>
      </c>
    </row>
    <row r="19" spans="1:5">
      <c r="A19" s="3" t="s">
        <v>665</v>
      </c>
    </row>
    <row r="20" spans="1:5">
      <c r="A20" s="4" t="s">
        <v>323</v>
      </c>
      <c r="B20" s="7" t="n">
        <v>3300000000</v>
      </c>
    </row>
    <row r="21" spans="1:5">
      <c r="A21" s="4" t="s">
        <v>491</v>
      </c>
    </row>
    <row r="22" spans="1:5">
      <c r="A22" s="3" t="s">
        <v>665</v>
      </c>
    </row>
    <row r="23" spans="1:5">
      <c r="A23" s="4" t="s">
        <v>492</v>
      </c>
      <c r="D23" s="7" t="n">
        <v>750000000</v>
      </c>
      <c r="E23" s="7" t="n">
        <v>300000000</v>
      </c>
    </row>
    <row r="24" spans="1:5">
      <c r="A24" s="4" t="s">
        <v>678</v>
      </c>
    </row>
    <row r="25" spans="1:5">
      <c r="A25" s="3" t="s">
        <v>665</v>
      </c>
    </row>
    <row r="26" spans="1:5">
      <c r="A26" s="4" t="s">
        <v>628</v>
      </c>
      <c r="C26" s="7" t="n">
        <v>25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CENT ACCOUNTING PRONOUNCEMENT</vt:lpstr>
      <vt:lpstr>EQUITY-BASED COMPENSATION PLANS</vt:lpstr>
      <vt:lpstr>OTHER EXPENSE, NET</vt:lpstr>
      <vt:lpstr>INCOME TAX EXPENSE</vt:lpstr>
      <vt:lpstr>NET INCOME PER SHARE</vt:lpstr>
      <vt:lpstr>FINANCIAL INSTRUMENTS</vt:lpstr>
      <vt:lpstr>INVENTORIES</vt:lpstr>
      <vt:lpstr>GOODWILL AND INTANGIBLE ASSETS</vt:lpstr>
      <vt:lpstr>ACCRUED EXPENSES AND OTHER CURR</vt:lpstr>
      <vt:lpstr>LONG-TERM DEBT AND OTHER BORROW</vt:lpstr>
      <vt:lpstr>COMMITMENTS AND CONTINGENCIES</vt:lpstr>
      <vt:lpstr>STOCK REPURCHASE PROGRAM</vt:lpstr>
      <vt:lpstr>ACCUMULATED OTHER COMPREHENSIVE</vt:lpstr>
      <vt:lpstr>BUSINESS COMBINATIONS</vt:lpstr>
      <vt:lpstr>BASIS OF PRESENTATION (Policies</vt:lpstr>
      <vt:lpstr>EQUITY-BASED COMPENSATION PLA23</vt:lpstr>
      <vt:lpstr>OTHER EXPENSE, NET (Tables)</vt:lpstr>
      <vt:lpstr>NET INCOME PER SHARE (Tables)</vt:lpstr>
      <vt:lpstr>FINANCIAL INSTRUMENTS (Tables)</vt:lpstr>
      <vt:lpstr>INVENTORIES (Tables)</vt:lpstr>
      <vt:lpstr>GOODWILL AND INTANGIBLE ASSETS </vt:lpstr>
      <vt:lpstr>ACCRUED EXPENSES AND OTHER CU29</vt:lpstr>
      <vt:lpstr>LONG-TERM DEBT AND OTHER BORR30</vt:lpstr>
      <vt:lpstr>COMMITMENTS AND CONTINGENCIES (</vt:lpstr>
      <vt:lpstr>STOCK REPURCHASE PROGRAM (Table</vt:lpstr>
      <vt:lpstr>ACCUMULATED OTHER COMPREHENSI33</vt:lpstr>
      <vt:lpstr>BASIS OF PRESENTATION (Details)</vt:lpstr>
      <vt:lpstr>Equity Based Compensation Plans</vt:lpstr>
      <vt:lpstr>Recognized Equity Based Compens</vt:lpstr>
      <vt:lpstr>Summary of Stock Plan Activity </vt:lpstr>
      <vt:lpstr>Schedule of ESPP Weighted-Avera</vt:lpstr>
      <vt:lpstr>Components of Other Expense, Ne</vt:lpstr>
      <vt:lpstr>Income taxes - Additional Infor</vt:lpstr>
      <vt:lpstr>Schedule of Numerators and Deno</vt:lpstr>
      <vt:lpstr>Schedule of Potentially Dilutiv</vt:lpstr>
      <vt:lpstr>Cash, Cash Equivalents, Investm</vt:lpstr>
      <vt:lpstr>Schedule of Cash, Cash Equivale</vt:lpstr>
      <vt:lpstr>Schedule of Amortized Cost and </vt:lpstr>
      <vt:lpstr>Financial Instruments - Additio</vt:lpstr>
      <vt:lpstr>Schedule of Outstanding Foreign</vt:lpstr>
      <vt:lpstr>Schedule of Fair Value of Deriv</vt:lpstr>
      <vt:lpstr>Schedule of Derivative Instrume</vt:lpstr>
      <vt:lpstr>Schedule of Inventories (Detail</vt:lpstr>
      <vt:lpstr>Goodwill and Intangible Asset51</vt:lpstr>
      <vt:lpstr>Schedule of Intangible Assets (</vt:lpstr>
      <vt:lpstr>Estimated Future Amortization E</vt:lpstr>
      <vt:lpstr>Schedule of Accrued Expenses an</vt:lpstr>
      <vt:lpstr>Long Term Debt and Other Borrow</vt:lpstr>
      <vt:lpstr>Components of Convertible Notes</vt:lpstr>
      <vt:lpstr>Warrants and Convertible Note H</vt:lpstr>
      <vt:lpstr>Components of Senior Notes (Det</vt:lpstr>
      <vt:lpstr>Schedule of Recognized Interest</vt:lpstr>
      <vt:lpstr>Components of Convertible Not60</vt:lpstr>
      <vt:lpstr>Commitments and Contingencies -</vt:lpstr>
      <vt:lpstr>Schedule of Changes in Product </vt:lpstr>
      <vt:lpstr>Stock Repurchase Program - Addi</vt:lpstr>
      <vt:lpstr>Schedule of Repurchases under R</vt:lpstr>
      <vt:lpstr>Components of Accumulated Other</vt:lpstr>
      <vt:lpstr>Business Combinations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6:18:57Z</dcterms:created>
  <dcterms:modified xmlns:dcterms="http://purl.org/dc/terms/" xmlns:xsi="http://www.w3.org/2001/XMLSchema-instance" xsi:type="dcterms:W3CDTF">2016-02-03T16:18:57Z</dcterms:modified>
  <dc:title xmlns:dc="http://purl.org/dc/elements/1.1/">Untitled</dc:title>
  <dc:description xmlns:dc="http://purl.org/dc/elements/1.1/"/>
  <dc:subject xmlns:dc="http://purl.org/dc/elements/1.1/"/>
  <cp:keywords/>
  <cp:category/>
</cp:coreProperties>
</file>